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ignificant Ac" sheetId="7" state="visible" r:id="rId7"/>
    <sheet xmlns:r="http://schemas.openxmlformats.org/officeDocument/2006/relationships" name="Fair Value Measurements" sheetId="8" state="visible" r:id="rId8"/>
    <sheet xmlns:r="http://schemas.openxmlformats.org/officeDocument/2006/relationships" name="Convertible Notes Payable" sheetId="9" state="visible" r:id="rId9"/>
    <sheet xmlns:r="http://schemas.openxmlformats.org/officeDocument/2006/relationships" name="Stockholders' Equity" sheetId="10" state="visible" r:id="rId10"/>
    <sheet xmlns:r="http://schemas.openxmlformats.org/officeDocument/2006/relationships" name="Warrants"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Mortgage Note Receivable"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Transactions with Related Parti" sheetId="17" state="visible" r:id="rId17"/>
    <sheet xmlns:r="http://schemas.openxmlformats.org/officeDocument/2006/relationships" name="Subsequent Events" sheetId="18" state="visible" r:id="rId18"/>
    <sheet xmlns:r="http://schemas.openxmlformats.org/officeDocument/2006/relationships" name="Organization and Significant 19"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Warrant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Significant 25" sheetId="25" state="visible" r:id="rId25"/>
    <sheet xmlns:r="http://schemas.openxmlformats.org/officeDocument/2006/relationships" name="Fair Value Measurements - Summa" sheetId="26" state="visible" r:id="rId26"/>
    <sheet xmlns:r="http://schemas.openxmlformats.org/officeDocument/2006/relationships" name="Fair Value Measurements - Sched" sheetId="27" state="visible" r:id="rId27"/>
    <sheet xmlns:r="http://schemas.openxmlformats.org/officeDocument/2006/relationships" name="Convertible Notes Payable (Deta" sheetId="28" state="visible" r:id="rId28"/>
    <sheet xmlns:r="http://schemas.openxmlformats.org/officeDocument/2006/relationships" name="Stockholders' Equity (Details N" sheetId="29" state="visible" r:id="rId29"/>
    <sheet xmlns:r="http://schemas.openxmlformats.org/officeDocument/2006/relationships" name="Stockholders' Equity - Schedule" sheetId="30" state="visible" r:id="rId30"/>
    <sheet xmlns:r="http://schemas.openxmlformats.org/officeDocument/2006/relationships" name="Warrants (Details Narrative)" sheetId="31" state="visible" r:id="rId31"/>
    <sheet xmlns:r="http://schemas.openxmlformats.org/officeDocument/2006/relationships" name="Warrants - Summary of Warrant A" sheetId="32" state="visible" r:id="rId32"/>
    <sheet xmlns:r="http://schemas.openxmlformats.org/officeDocument/2006/relationships" name="Warrants - Schedule of Fair Val" sheetId="33" state="visible" r:id="rId33"/>
    <sheet xmlns:r="http://schemas.openxmlformats.org/officeDocument/2006/relationships" name="Stock-Based Compensation (Detai" sheetId="34" state="visible" r:id="rId34"/>
    <sheet xmlns:r="http://schemas.openxmlformats.org/officeDocument/2006/relationships" name="Stock-Based Compensation - Sche" sheetId="35" state="visible" r:id="rId35"/>
    <sheet xmlns:r="http://schemas.openxmlformats.org/officeDocument/2006/relationships" name="Net Loss Per Share - Schedule o" sheetId="36" state="visible" r:id="rId36"/>
    <sheet xmlns:r="http://schemas.openxmlformats.org/officeDocument/2006/relationships" name="Mortgage Note Receivable (Detai" sheetId="37" state="visible" r:id="rId37"/>
    <sheet xmlns:r="http://schemas.openxmlformats.org/officeDocument/2006/relationships" name="Income Taxes (Details Narrative" sheetId="38" state="visible" r:id="rId38"/>
    <sheet xmlns:r="http://schemas.openxmlformats.org/officeDocument/2006/relationships" name="Transactions with Related Par39"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88">
  <si>
    <t>Document and Entity Information - shares</t>
  </si>
  <si>
    <t>6 Months Ended</t>
  </si>
  <si>
    <t>Jun. 30, 2018</t>
  </si>
  <si>
    <t>Aug. 09, 2018</t>
  </si>
  <si>
    <t>Document And Entity Information</t>
  </si>
  <si>
    <t>Entity Registrant Name</t>
  </si>
  <si>
    <t>Cocrystal Pharma, Inc.</t>
  </si>
  <si>
    <t>Entity Central Index Key</t>
  </si>
  <si>
    <t>Document Type</t>
  </si>
  <si>
    <t>10-Q</t>
  </si>
  <si>
    <t>Document Period End Date</t>
  </si>
  <si>
    <t>Jun. 30,
		2018</t>
  </si>
  <si>
    <t>Amendment Flag</t>
  </si>
  <si>
    <t>false</t>
  </si>
  <si>
    <t>Current Fiscal Year End Date</t>
  </si>
  <si>
    <t>--12-31</t>
  </si>
  <si>
    <t>Entity Filer Category</t>
  </si>
  <si>
    <t>Accelerated Filer</t>
  </si>
  <si>
    <t>Entity Common Stock, Shares Outstanding</t>
  </si>
  <si>
    <t>Trading Symbol</t>
  </si>
  <si>
    <t>COCP</t>
  </si>
  <si>
    <t>Document Fiscal Period Focus</t>
  </si>
  <si>
    <t>Q2</t>
  </si>
  <si>
    <t>Document Fiscal Year Focus</t>
  </si>
  <si>
    <t>Condensed Consolidated Balance Sheets - USD ($) $ in Thousands</t>
  </si>
  <si>
    <t>Dec. 31, 2017</t>
  </si>
  <si>
    <t>Current assets:</t>
  </si>
  <si>
    <t>Cash and cash equivalents</t>
  </si>
  <si>
    <t>Restricted cash</t>
  </si>
  <si>
    <t>Prepaid expenses and other current assets</t>
  </si>
  <si>
    <t>Mortgage note receivable, current portion</t>
  </si>
  <si>
    <t xml:space="preserve"> </t>
  </si>
  <si>
    <t>Total current assets</t>
  </si>
  <si>
    <t>Property and equipment, net</t>
  </si>
  <si>
    <t>Deposits</t>
  </si>
  <si>
    <t>In process research and development</t>
  </si>
  <si>
    <t>Goodwill</t>
  </si>
  <si>
    <t>Total assets</t>
  </si>
  <si>
    <t>Current liabilities:</t>
  </si>
  <si>
    <t>Accounts payable and accrued expenses</t>
  </si>
  <si>
    <t>Derivative liabilities</t>
  </si>
  <si>
    <t>Total current liabilities</t>
  </si>
  <si>
    <t>Long-term liabilities</t>
  </si>
  <si>
    <t>Deferred rent</t>
  </si>
  <si>
    <t>Convertible notes payable</t>
  </si>
  <si>
    <t>Deferred tax liability</t>
  </si>
  <si>
    <t>Total long-term liabilities</t>
  </si>
  <si>
    <t>Total liabilities</t>
  </si>
  <si>
    <t>Commitments and contingencies (Note 10)</t>
  </si>
  <si>
    <t>Common stock, $0.001 par value; 800,000 shares authorized; 29,923 and 24,275 issued and outstanding as of June 30,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Unaudited) - USD ($) $ in Thousands</t>
  </si>
  <si>
    <t>3 Months Ended</t>
  </si>
  <si>
    <t>Jun. 30, 2017</t>
  </si>
  <si>
    <t>Operating expenses</t>
  </si>
  <si>
    <t>Research and development</t>
  </si>
  <si>
    <t>General and administrative</t>
  </si>
  <si>
    <t>Total operating expenses</t>
  </si>
  <si>
    <t>Loss from operations</t>
  </si>
  <si>
    <t>Other income (expense)</t>
  </si>
  <si>
    <t>Interest income/(expense)</t>
  </si>
  <si>
    <t>Gain on disposal of mortgage note</t>
  </si>
  <si>
    <t>Change in fair value of derivative liabilities</t>
  </si>
  <si>
    <t>Total other income (expense), net</t>
  </si>
  <si>
    <t>Loss before income taxes</t>
  </si>
  <si>
    <t>Income tax benefit</t>
  </si>
  <si>
    <t>Net loss and comprehensive loss</t>
  </si>
  <si>
    <t>Net loss per common share:</t>
  </si>
  <si>
    <t>Loss per share, basic</t>
  </si>
  <si>
    <t>Weighted average common shares outstanding, basic</t>
  </si>
  <si>
    <t>Loss per share, fully diluted</t>
  </si>
  <si>
    <t>Weighted average common shares outstanding, diluted</t>
  </si>
  <si>
    <t>Condensed Consolidated Statement of Stockholders' Equity (Unaudited) - 6 months ended Jun. 30, 2018 - USD ($) $ in Thousands</t>
  </si>
  <si>
    <t>Common Stock [Member]</t>
  </si>
  <si>
    <t>Additional Paid- in Capital [Member]</t>
  </si>
  <si>
    <t>Accumulated Deficit [Member]</t>
  </si>
  <si>
    <t>Total</t>
  </si>
  <si>
    <t>Beginning balance at Dec. 31, 2017</t>
  </si>
  <si>
    <t>Beginning balance, shares at Dec. 31, 2017</t>
  </si>
  <si>
    <t>Sale of common shares and issuance of warrants, value</t>
  </si>
  <si>
    <t>Sale of common shares and issuance of warrants</t>
  </si>
  <si>
    <t>Stock-based compensation</t>
  </si>
  <si>
    <t>Convertible debt instruments</t>
  </si>
  <si>
    <t>Convertible debt instruments, shares</t>
  </si>
  <si>
    <t>Exercise of common stock options</t>
  </si>
  <si>
    <t>Exercise of common stock options, shares</t>
  </si>
  <si>
    <t>Net loss</t>
  </si>
  <si>
    <t>Ending Balance at Jun. 30, 2018</t>
  </si>
  <si>
    <t>Ending Balance, shares at Jun. 30, 2018</t>
  </si>
  <si>
    <t>Condensed Consolidated Statements of Cash Flows (Unaudited) - USD ($) $ in Thousands</t>
  </si>
  <si>
    <t>Operating activities:</t>
  </si>
  <si>
    <t>Adjustments to reconcile net loss to net cash used in operating activities:</t>
  </si>
  <si>
    <t>Depreciation</t>
  </si>
  <si>
    <t>Interest expense</t>
  </si>
  <si>
    <t>Gain on mortgage note receivable</t>
  </si>
  <si>
    <t>Change in deferred income tax</t>
  </si>
  <si>
    <t>Change in deferred rent</t>
  </si>
  <si>
    <t>Changes in operating assets and liabilities:</t>
  </si>
  <si>
    <t>Net cash used in operating activities</t>
  </si>
  <si>
    <t>Investing activities:</t>
  </si>
  <si>
    <t>Purchase of fixed assets</t>
  </si>
  <si>
    <t>Long-term deposits</t>
  </si>
  <si>
    <t>Proceeds from mortgage note receivable</t>
  </si>
  <si>
    <t>Net cash provided by (used in) investing activities</t>
  </si>
  <si>
    <t>Financing activities:</t>
  </si>
  <si>
    <t>Proceeds from issuance of common stock and warrants</t>
  </si>
  <si>
    <t>Proceeds from issuance of notes payable</t>
  </si>
  <si>
    <t>Proceeds from exercise of stock options</t>
  </si>
  <si>
    <t>Net cash provided by financing activities</t>
  </si>
  <si>
    <t>Net increase (decrease) in cash and cash equivalents</t>
  </si>
  <si>
    <t>Cash and cash equivalents at beginning of period</t>
  </si>
  <si>
    <t>Cash and cash equivalents at end of period</t>
  </si>
  <si>
    <t>Non-cash financing activity:</t>
  </si>
  <si>
    <t>Issuance of commons stock upon conversion of notes payable</t>
  </si>
  <si>
    <t>Organization and Significant Accounting Policies</t>
  </si>
  <si>
    <t>Accounting Policies [Abstract]</t>
  </si>
  <si>
    <t>Note 1- Organization and Significant Accounting
Policies Overview Cocrystal Pharma, Inc. (“the Company”)
has been developing novel technologies and approaches to create first-in-class and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Company was formerly incorporated in Nevada
under the name Biozone Pharmaceuticals, Inc. On January 2, 2014, Biozone Pharmaceuticals, Inc. sold substantially all of its assets
to MusclePharm Corporation (“MusclePharm”), and, on the same day, merged with Cocrystal Discovery, Inc. in a transaction
accounted for as a reverse merger. Following the merger, the Company assumed Cocrystal Discovery, Inc.’s business plan and
operations. On March 18, 2014, the Company reincorporated in Delaware under the name Cocrystal Pharma, Inc. Effective November 25, 2014, Cocrystal Pharma,
Inc. and affiliated entities completed a series of merger transactions as a result of which Cocrystal Pharma, Inc. merged with
RFS Pharma, LLC, a Georgia limited liability company (“RFS Pharma”). We refer to the surviving entity of this merger
as “Cocrystal” or the “Company.” Cocrystal is a biotechnology company that develops
novel medicines for use in the treatment of human viral diseases. Cocrystal has developed proprietary structure-based drug design
technology and antiviral nucleoside chemistry to create antiviral drug candidates. Our focus is to pursue the development and commercialization
of broad-spectrum antiviral drug candidates that will transform the treatment and prophylaxis of hepatitis C, influenza, and norovirus.
By concentrating our research and development efforts on viral replication inhibitors, we plan to leverage our infrastructure and
expertise in these areas. The Company operates in only one segment. Management
uses cash flow as the primary measure to manage its business and does not segment its business for internal reporting or decision-making. The Company’s activities since inception
have consisted principally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June 30, 2018, the Company has primarily funded its operations through equity offerings. The Company’s historical operating results
indicate substantial doubt exists related to the Company’s ability to continue as a going concern. As of June 30, 2018, the
Company had an accumulated deficit of $140,940. During the three and six month period ended June 30, 2018, the Company had a loss
from operations of $2,132 and $4,202, respectively. Cash used in operating activities was approximately $4,171 for the six months
ended June 30, 2018.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drug development activities. The Company expects to continue to incur substantial operating losses and negative cash
flows from operations over the next several years during its pre-clinical and clinical development phases. In July 2018, the Company entered into an Equity
Distribution Agreement (the “Distribution Agreement”) with Ladenburg Thalmann &amp; Co. Inc. (“Ladenburg”),
Barrington Research Associates, Inc. (“Barrington”), and AGP (AGP, Ladenburg and Barrington, together the “Sales
Agents”), pursuant to which and at the Company’s sole discretion, may issue and sell over time and from time to time,
to or through the Sales Agents, up to $10,000,000 of shares of the Company’s common stock. The Sales Agents will use commercially
reasonable efforts to sell on our behalf all of the shares requested to be sold by the Company, consistent with their normal trading
and sales practices, subject to the terms of the Distribution Agreement. As of the filing date of this report, we have not sold
any shares of common stock under the Distribution Agreement. If we are able to
raise at least $2 million from the efforts of the Sales Agents under the Distribution Agreement, we believe we will have sufficient
capital to fund operations for more than 12 months. On January 18, 2018, the Board of Directors
of the Company filed an amendment (the “Amendment”) with the Delaware Secretary of State to affect a one-for-thirty
reverse split (the “Reverse Stock Split”) of the Company’s class of Common Stock. The Amendment took effect on
January 24, 2018. The Reverse Stock Split did not change the authorized number of shares of Common Stock. Pursuant to the terms
of the Company’s previously outstanding convertible notes (See Note 3 - Convertible Notes Payable), its options and warrants
have been proportionately adjusted to reflect the Reverse Stock Split, and, pursuant to their terms, a proportionate adjustment
was made to the per share exercise price and number of shares issuable under all of the Company’s outstanding stock options,
convertible notes and warrants to Common Stock, and the number of shares reserved for issuance pursuant to the Company’s
equity compensation plans have been reduced proportionately. All per share amounts and number of shares
in the consolidated financial statements and related notes have been retroactively restated to reflect the Reverse Stock Split. Segments The Company operates in only one segment. Management
uses cash flow as the primary measure to manage its business and does not segment its business for internal reporting or decision-making. Basis of Presentation and Significant
Accounting Policies 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audited annual financial statements of Cocrystal
Pharma, Inc. included in our Annual Report on Form 10-K for the year ended December 31, 2017 filed on March 21, 2018 (“Annual
Report”), which contain information useful to understanding the Company’s business and financial statement presentations.
The condensed consolidated balance sheet as of December 31, 2017 was derived from the Company’s most recent audited financial
statements, but does not include all disclosures required by GAAP for a year-end balance sheet. Our significant accounting policies
and practices are presented in Note 2 to the financial statements included in the Form 10-K. Use of Estimates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deferred tax valuation allowance, estimating
accrued clinical expenses, the inputs in determining the fair value of the in-process research and development (“IPR&amp;D”)
and goodwill as part of the annual impairment analysis, the inputs in determining the fair value of equity-based awards and warrants
issued as well as the values ascribed to assets acquired and liabilities assumed in business combinations. Actual results may differ
from estimates made.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regulatory approvals,
competition from current treatments and therapies and larger companies, protection of proprietary technology, strategic relationships
and dependence on key individuals. Products developed by the Company will require
approval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Property and Equipment Property and equipment, which consists of lab
equipment, computer equipment, and office equipment, are stated at cost and depreciated over the estimated useful lives of the
assets (three to five years) using the straight-line method. Goodwill and In-Process Research and
Development The Company’s intangible assets determined
to have indefinite useful lives including in-process research and development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Goodwill represents the excess of the purchase
price over the fair value of the net tangible and identifiable intangible assets acquired in a business combination. IPR&amp;D
acquired in a business combination is capitalized as an intangible asset and tested for impairment at least annually until commercialization,
after which time the IPR&amp;D is amortized over its estimated useful life. The Company has established November 30 th The impairment test of goodwill requires us
to compare the estimated fair value of the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As of June 30, 2018, the Company had a goodwill
balance of $65 million. The Company’s annual impairment assessment date is November 30, 2017. The decline in the Company’s
market capitalization during the quarter ended June 30, 2018 was identified as an indicator of possible impairment and resulted
in the Company performing an interim assessment for goodwill impairment. The Company engaged an outside valuation firm to assist
management with performing the assessment as of June 30, 2018. The results of management’s assessment were that the Company’s
fair market value exceeded its book value by approximately $25 million as of June 30, 2018. As a result, the Company concluded
that its goodwill was not impaired as of June 30, 2018. Long-Lived Assets The Company regularly reviews the carrying
value and estimated lives of all of its long-lived assets, including property and equipment, to determine whether indicators of
impairment may exist, which warrant adjustments to the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Mortgage Note Receivable As discussed in Note 8 – Mortgage Note
Receivable, the Company’s mortgage note receivable was collected in full during the three months ended March 31, 2018. The Company recorded its mortgage note receivable
at the amount advanced to the borrower, which included the stated principal amount and certain loan origination and commitment
fees that are recognized over the term of the mortgage note. Interest income was accrued as earned over the term of the mortgage
note. The Company evaluated the collectability of both interest and principal of the note to determine whether it is impaired.
The note would have been considered to be impaired if, based on current information and events, the Company determined that it
was probable that it would be unable to collect all amounts due according to the existing contractual terms. Upon determination
that the note was impaired, the amount of loss would have been calculated by comparing the recorded investment to the value determined
by discounting the expected future cash flows at the note’s effective interest rate or to the fair value of the Company’s
interest in the underlying collateral, less the cost to sell. Research and Development Expenses All research and development costs are expensed
as incurred.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Stock-Based Compensation 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Convertible Notes Payable The Company accounts for convertible notes
payable (when it has determined that the embedded conversion options should not be bifurcated from their host instruments) in accordance
with ASC 470-20, Debt with Conversion and Other Option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Recent Accounting Pronouncements In February 2016, the Financial Accounting
Standards Board (“FASB”) issued Accounting Standards Update (“ASU”) No. 2016-02, Leases Leases In November 2016, the FASB issued ASU 2016-18,
Statement of Cash Flows In January 2017, the FASB issued ASU 2017-04,
Simplifying the Test for Goodwill Impairment In March 2018, the FASB issued ASU No. 2018-05,
Income Taxes In June 2018, the FASB issued ASU No. 2018-07,
Compensation – Stock Compensation: Improvements to Nonemployee Share-Based Payment Accounting</t>
  </si>
  <si>
    <t>Fair Value Measurements</t>
  </si>
  <si>
    <t>Fair Value Disclosures [Abstract]</t>
  </si>
  <si>
    <t>Note 2 – 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equivalents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pricing model as discussed in Note 5 below. The following table presents a summary of fair
values of assets and liabilities that are re-measured at fair value at each balance sheet date as of June 30, 2018 and December
31, 2017, and their placement within the fair value hierarchy as discussed above (in thousands):
Quoted Prices in Active Markets Significant Other Observable Inputs Unobservable Inputs
Description June 30, 2018 (Level 1) (Level 2) (Level 3)
Assets:
Cash and cash equivalents $ 6,870 $ 6,870 $ - $ -
Total assets $ 6,870 $ 6,870 $ - $ -
Liabilities:
Warrants potentially settleable in cash $ 288 $ - $ - $ 288
Total liabilities $ 288 $ - $ - $ 288
Quoted Prices in Active Markets Significant Other Observable Inputs Unobservable Inputs
Description December 31, 2017 (Level 1) (Level 2) (Level 3)
Assets:
Cash and cash equivalents $ 777 $ 777 $ - $ -
Total assets $ 777 $ 777 $ - $ -
Liabilities:
Warrants potentially settleable in cash $ 569 $ - $ - $ 569
Total liabilities $ 569 $ - $ - $ 569 The Company has not transferred any financial
instruments into or out of Level 3 classification during the six months ended June 30, 2018 or 2017. A reconciliation of the beginning
and ending Level 3 liabilities for the six months ended June 30, 2018 and 2017 is as follows (in thousands):
Fair Value Measurements Using Significant Unobservable Inputs (Level 3)
June 30, 2018 June 30, 2017
Balance, January 1, $ 569 $ 1,476
Change in fair value of warrants (281 ) (769 )
Balance at June 30, $ 288 $ 707</t>
  </si>
  <si>
    <t>Convertible Notes Payable</t>
  </si>
  <si>
    <t>Debt Disclosure [Abstract]</t>
  </si>
  <si>
    <t>Note 3 – Convertible Notes Payable On November 24, 2017, the Company entered into
a Securities Purchase Agreement with two accredited investors, including the Company’s Chairman of the Board, pursuant to
which the Company sold an aggregate principal amount of $1,000,000 of its 8% convertible notes (“Nov 2017 Notes”) due
November 24, 2019. At the option of the Purchaser, the Nov 2017 Notes were convertible at $8.10 per share. In the event the Company
completed a financing in which the Company receives at least $10,000,000 in gross proceeds and issued common stock or common stock
equivalents to the investor (a “Financing”) or there is a change of control of the Company (or sale of substantially
all of the Company’s assets), the outstanding principal amount of the Nov 2017 Notes would automatically convert. Upon the
closing of a Financing, the conversion price of the Nov 2017 Notes shall be the lesser of (i) $8.10 per share or (ii) the price
per share of the securities sold in the Financing. On January 31, 2018, the Company, entered into
a Securities Purchase Agreement (the “SPA”) with OPKO Health, Inc. (the “Purchaser”), pursuant to which
the Company borrowed $1,000,000 from the Purchaser in exchange for issuing the Purchaser an 8% Convertible Note (the “Note”)
due January 31, 2020. At the option of the Purchaser, the Note was convertible at $8.10 per share. In the event the Company completed
a financing in which the Company receives at least $10,000,000 in gross proceeds and issues common stock or common stock equivalents
to the investor (a “Financing”) or there is a change of control of the Company (or sale of substantially all of the
Company’s assets), the outstanding principal amount of the Note would automatically convert. Upon the closing of a Financing,
the conversion price of the Note shall be the lesser of (i) $8.10 per share and (ii) the price per share of the securities sold
in the Financing. The Company evaluated the embedded conversion
features within the above convertible notes under ASC 815-15 and ASC 815-40 to determine if they required bifurcation as a derivative
instrument. The Company determined the embedded conversion features do not meet the definition of a derivative liability, and therefore,
do not require bifurcation from the host instrument. In addition, the down-round provision under which the conversion price could
be affected by future equity offerings, qualified for a scope exception from derivative accounting with the Company’s early
adoption of ASU 2017-11, Simplifying Accounting for Certain Financial Instruments with Characteristics of Liabilities and Equity Debt with Conversion and Other Options Although the gross proceeds in the recent
public offering were not $10 million, in May 2018, the Company issued a total of 1,085,105 of common stock upon conversion of
all of the outstanding 8% convertible notes payable at $1.90 per share, which was the offering price in our recently closed public
offering. The number of shares was based on the aggregate amount of the principal and accrued interest of $2,062,000 as of the
date of the conversion. The conversion was approved by disinterested members of our Board of Directors.</t>
  </si>
  <si>
    <t>Stockholders' Equity</t>
  </si>
  <si>
    <t>Equity [Abstract]</t>
  </si>
  <si>
    <t>Note 4 – Stockholders’ equity The Company has authorized up to 800 million
shares of common stock at June 30, 2018, $0.001 par value per share, and had 29,923,076 shares issued and outstanding as of June
30, 2018. Subsequently on August 6, 2018, the Company held its 2018 Annual Meeting of Shareholders and voted to reduce the number
of shares of common stock, $0.001 par value per share, authorized from 800 million to 100 million shares. On January 18, 2018, the Board of Directors
of the Company filed an amendment (the “Amendment”) with the Delaware Secretary of State to effect a one-for-thirty
reverse split of the Company’s class of Common Stock. The Amendment took effect on January 24, 2018. No fractional shares
will be issued or distributed as a result of the Amendment. There was no change in the par value of our common stock. On May 3, 2018, the Company closed a public
offering for gross proceeds and net proceeds of approximately $8 million and $7.7 million, respectively. The Company sold 4,210,527
shares of common stock to the underwriter at approximately $1.767 per share, which the underwriter sold to the public at $1.90
per share, and issued the underwriter a warrant to purchase 84,211 shares of common stock at $2.09 per share over a four year period
beginning October 27, 2018. On May 14, 2018, the underwriter exercised the option to purchase an additional 225,000 shares of common
stock solely to cover overallotments. As of June 30, 2018, the underwriter has no further option to purchase additional shares. On May 21, 2018, the Company issued a total
of 1,085,105 of common stock upon conversion of all of our outstanding 8% convertible notes. See Note 3 - Convertible Notes Payable. Shares of common stock authorized for future
issuance are as follows as of June 30, 2018 (in thousands):
As of June 30, 2018
Stock options issued and outstanding 426
Authorized for future option grants 1,813
Warrants outstanding 243
Total 2,482</t>
  </si>
  <si>
    <t>Warrants</t>
  </si>
  <si>
    <t>Note 5 – Warrants The following is a summary of activity in the
number of warrants outstanding to purchase the Company’s common stock for the six months ended June 30, 2018 (in thousands):
Warrants accounted for as: Equity Warrants accounted for as: Liabilities
May 2018 warrants April 2013 warrants October 2013 Series A warrants January 2014 warrants Total
Outstanding, December 31, 2017 - 50 26 133 209
Warrants Issued 84 - - - 84
Warrants Expired - (50 ) - - (50 )
Warrants exercised - - - - -
Outstanding, June 30, 2018 84 - 26 133 243
Expiration date October 27, 2022 April 25, 2018 October 24, 2023 January 16, 2024 Warrants consist of warrants potentially settleable
in cash, which are liability-classified warrants, and equity-classified warrants. Warrants classified as liabilities Liability-classified warrants consist of warrants
issued in connection with equity financings in October 2013 and January 2014. The outstanding warrants are potentially settleable
in cash and were determined not to be indexed to the Company’s own stock and are therefore accounted for as liabilities.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comprehensive loss
as changes in fair value of derivative liabilities. The fair value of the warrants classified as liabilities is estimated using
the Black-Scholes option-pricing model with the following inputs as of June 30, 2018:
October 2013 warrants January 2014 warrants
Strike price $ 15.00 $ 15.00
Expected term (years) 5.32 5.55
Cumulative volatility % 88.17 % 88.59 %
Risk-free rate % 2.74 % 2.75 % The Company’s expected volatility is
based on a combination of the Company’s own historical volatility and the implied volatilities of similar publicly traded
entities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 Warrants classified as equity Warrants that were recorded in equity at fair
value upon issuance, and are not reported as liabilities on the balance sheet, are included in the above table which shows all
warrants.</t>
  </si>
  <si>
    <t>Stock-Based Compensation</t>
  </si>
  <si>
    <t>Disclosure of Compensation Related Costs, Share-based Payments [Abstract]</t>
  </si>
  <si>
    <t>Note 6 – Stock-based compensation The Company recorded approximately $107,000
and $212,000 of stock-based compensation related to employee stock options for the three and six months ended June 30, 2018 and
$54,000 and $268,000 for the three and six months ended June 30, 2017, respectively. As of June 30, 2018, there was $334,000 of
unrecognized compensation cost related to outstanding options that is expected to be recognized as a component of the Company’s
operating expenses over a weighted average period of 0.8 years. As of June 30, 2018, an aggregate of 2,239,000
shares of common stock were reserved for issuance under the Company’s Equity Incentive Plans, including 426,000 shares subject
to outstanding common stock options granted under the plan and 1,813,000 shares available for future grants. The administrator
of the plan determines the times when an option may become exercisable at the time of grant. Vesting periods of options granted
to date have not exceeded five years. The options generally will expire, unless previously exercised, no later than ten years from
the grant date. The Company is using unissued shares for all shares issued for options and restricted share awards. The following schedule presents activity in
the Company’s outstanding stock options for the six months ended June 30, 2018 (in thousands, except per share amounts):
Number of Shares available for Grant Total Options Outstanding Weighted Average Exercise Price Aggregate Intrinsic Value
Balance at December 31, 2017 1,656 711 $ 8.39 $ 1,640
Exercised - (128 ) 1.45 -
Granted - - - -
Cancelled 157 (157 ) 3.01 -
Balance at June 30, 2018 1,813 426 $ 12.44 $ 1,192 As of June 30, 2018, options to purchase 425,637
shares of common stock, with an aggregate intrinsic value of $57,000, were outstanding that were fully vested or expected to vest
with a weighted average remaining contractual term of 2.8 years. As of June 30, 2018, options to purchase 411,052 shares of common
stock, with an intrinsic value of 57,000 were exercisable with a weighted average exercise price of $11.64 per share and a weighted
average remaining contractual term of 2.6 years. The aggregate intrinsic value of outstanding and exercisable options at June
30, 2018 was calculated based on the closing price of the Company’s common stock as reported on the NASDAQ markets on June
29, 2018 of $3.66 per share less the exercise price of the options. The aggregate intrinsic value is calculated based on the positive
difference between the closing fair market value of the Company’s common stock and the exercise price of the underlying
options.</t>
  </si>
  <si>
    <t>Net Loss Per Share</t>
  </si>
  <si>
    <t>Earnings Per Share [Abstract]</t>
  </si>
  <si>
    <t>Note 7 – Net Loss per Share The Company accounts for and discloses net
loss per common share in accordance with FASB ASC Topic 260, Earnings Per Share The following table sets forth the number of
potential common shares excluded from the calculations of net loss per diluted share because their inclusion would be anti-dilutive
(in thousands):
For the three months ended June 30 For the six months ended June 30
2018 2017 2018 2017
Options to purchase common stock 426 768 426 768
Warrants to purchase common stock 243 209 243 209
Total 669 977 669 977</t>
  </si>
  <si>
    <t>Mortgage Note Receivable</t>
  </si>
  <si>
    <t>Receivables [Abstract]</t>
  </si>
  <si>
    <t>Note 8 - Mortgage Note Receivable In June 2014, the Company acquired a mortgage
note from a bank for $2,626,290 which was collateralized by, among other things, the underlying real estate and related improvements.
The property subject to the mortgage was owned by an entity managed by Daniel Fisher, one of the founders of Biozone, the property
was also under lease to MusclePharm. The mortgage note had a maturity date of August 1, 2032 and bears an interest rate of 7.24%. Shortly thereafter in 2014, Daniel Fisher and
his affiliate, 580 Garcia Properties LLC (the primary obligor of the note), brought multiple lawsuits against the Company involving
its predecessors and subsidiaries. The lawsuits were later settled and the complaints dismissed, without the Company making any
payments to either Mr. Fisher or 580 Garcia Properties LLC. At the time of the note’s acquisition, 580 Garcia Properties
LLC was delinquent in its obligation to make monthly payments. In December 2015, the Company proceeded in accordance with rights
of a secured real estate creditor under California law, to initiate private foreclosure proceedings. During 2017, the court enjoined
the Company from proceeding with the foreclosure sale pending further developments in the litigation. In February 2018, the Company, Daniel Fisher,
and 580 Garcia Properties LLC resolved all outstanding claims and disputes. As part of this settlement, the Company received a
payment of $1.4 million in exchange for the release of the aforementioned note and deed of trust.</t>
  </si>
  <si>
    <t>Income Taxes</t>
  </si>
  <si>
    <t>Income Tax Disclosure [Abstract]</t>
  </si>
  <si>
    <t>N ote 9 –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The Company has recorded a net deferred tax liability of $12,609,000 as of June 30, 2018 and $13,582,000 December 31, 2017, which
is related to acquired in-process research and development considered to be an indefinite-lived intangible. The Company’s effective income tax rate
was 25% and 0% for the six-months ended June 30, 2018 and June 30, 2017, respectively. The primary driver of the effective tax
rate for the six months ended June 30 2018 is the 21% federal tax rate for corporations (see discussion below). The primary driver
of the effective tax rate for the six months ended June 30, 2017 is the valuation allowance offsetting the Company’s net
deferred tax assets. Management assesses its deferred tax assets
quarterly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back
years, the scheduled reversal of deferred tax liabilities, tax planning strategies, and projected future taxable income in making
this assessment. FASB ASC Topic 740, Income Taxes The Company currently files income tax returns
in the United States federal and various state jurisdictions. The Company is not currently under examination in any jurisdiction. In December 2017, the Tax Cuts and Jobs Act
of 2017 (the “Act”) was signed into law making significant changes to the Internal revenue Code including a permanent
reduction to the US corporate statutory rate from 35% to 21% effective for tax years beginning after December 31, 2017. In accordance
with ASU 2018-05 and SAB 118, the Company recognized the provisional tax impacts to the re-measurement of our deferred tax assets
and liabilities during the year ended December 31, 2017. As of June 30, 2018, we have not made any additional measurement-period
adjustments related to these items. Such adjustments may be necessary in future periods due to, among other things, the significant
complexity of the Act and anticipated actions the Company may take as a result of the Act. We are continuing to gather information
and assess the application of the Act and expect to complete our analysis with the filing of our 2017 income tax returns.</t>
  </si>
  <si>
    <t>Contingencies</t>
  </si>
  <si>
    <t>Commitments and Contingencies Disclosure [Abstract]</t>
  </si>
  <si>
    <t>Note 10 -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t>
  </si>
  <si>
    <t>Transactions with Related Parties</t>
  </si>
  <si>
    <t>Related Party Transactions [Abstract]</t>
  </si>
  <si>
    <t>Note 11 - Transactions with Related Parties Since November 2014, the Company has leased
its Tucker, Georgia facility from a limited liability company owned by one of Cocrystal’s directors and principal shareholder,
Dr. Raymond Schinazi. Currently, this facility is being leased on a month-to-month basis. On an annualized basis, rent expense
for this location would be approximately $44,000. The total rent expense was $22,000 and $111,000 for the six months ended June
30, 2018 and 2017, respectively.</t>
  </si>
  <si>
    <t>Subsequent Events</t>
  </si>
  <si>
    <t>Subsequent Events [Abstract]</t>
  </si>
  <si>
    <t>Note 12 – Subsequent Events Equity Distribution Agreement On July 19, 2018, Cocrystal Pharma, Inc. (the
“Company”) entered into an Equity Distribution Agreement (the “Distribution Agreement”) with Ladenburg
Thalmann &amp; Co. Inc. (“Ladenburg”), Barrington Research Associates, Inc. (“Barrington”), and A.G.P./Alliance
Global Partners (“AGP,” and together with Ladenburg and Barrington, the “Sales Agents”), pursuant to which
the Company may issue and sell over time and from time to time, to or through the Sales Agents, up to $10,000,000 of shares of
the Company’s common stock (the “Shares”). Sales of the Shares, if any, may be made in negotiated transactions
or transactions that are deemed to be an “at-the-market offering”.</t>
  </si>
  <si>
    <t>Organization and Significant Accounting Policies (Policies)</t>
  </si>
  <si>
    <t>Segments</t>
  </si>
  <si>
    <t>Segments The Company operates in only one segment.
Management uses cash flow as the primary measure to manage its business and does not segment its business for internal reporting
or decision-making.</t>
  </si>
  <si>
    <t>Basis of Presentation and Significant Accounting Policies</t>
  </si>
  <si>
    <t>Basis of Presentation and Significant
Accounting Policies 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audited annual financial statements of Cocrystal
Pharma, Inc. included in our Annual Report on Form 10-K for the year ended December 31, 2017 filed on March 21, 2018 (“Annual
Report”), which contain information useful to understanding the Company’s business and financial statement presentations.
The condensed consolidated balance sheet as of December 31, 2017 was derived from the Company’s most recent audited financial
statements, but does not include all disclosures required by GAAP for a year-end balance sheet. Our significant accounting policies
and practices are presented in Note 2 to the financial statements included in the Form 10-K.</t>
  </si>
  <si>
    <t>Use of Estimates</t>
  </si>
  <si>
    <t>Use of Estimates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deferred tax valuation allowance, estimating
accrued clinical expenses, the inputs in determining the fair value of the in-process research and development (“IPR&amp;D”)
and goodwill as part of the annual impairment analysis, the inputs in determining the fair value of equity-based awards and warrants
issued as well as the values ascribed to assets acquired and liabilities assumed in business combinations. Actual results may
differ from estimates made.</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t>
  </si>
  <si>
    <t>Risks and Uncertainties</t>
  </si>
  <si>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regulatory approvals,
competition from current treatments and therapies and larger companies, protection of proprietary technology, strategic relationships
and dependence on key individuals. Products developed by the Company will require
approval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t>
  </si>
  <si>
    <t>Property and Equipment</t>
  </si>
  <si>
    <t>Property and Equipment Property and equipment, which consists of
lab equipment, computer equipment, and office equipment, are stated at cost and depreciated over the estimated useful lives of
the assets (three to five years) using the straight-line method.</t>
  </si>
  <si>
    <t>Goodwill and In-Process Research and Development</t>
  </si>
  <si>
    <t>Goodwill and In-Process Research and
Development The Company’s intangible assets determined
to have indefinite useful lives including in-process research and development (“IPR&amp;D”) and goodwill, are tested
for impairment annually, or more frequently if events or circumstances indicate that the assets might be impaired. Such circumstances
could include but are not limited to: (1) a significant adverse change in legal factors or in business climate, (2) unanticipated
competition, or (3) an adverse action or assessment by a regulator. Goodwill represents the excess of the purchase
price over the fair value of the net tangible and identifiable intangible assets acquired in a business combination. IPR&amp;D
acquired in a business combination is capitalized as an intangible asset and tested for impairment at least annually until commercialization,
after which time the IPR&amp;D is amortized over its estimated useful life. The Company has established November 30 th The impairment test of goodwill requires us
to compare the estimated fair value of the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As of June 30, 2018, the Company had a goodwill
balance of $65 million. The Company’s annual impairment assessment date is November 30, 2017. The decline in the Company’s
market capitalization during the quarter ended June 30, 2018 was identified as an indicator of possible impairment and resulted
in the Company performing an interim assessment for goodwill impairment. The Company engaged an outside valuation firm to assist
management with performing the assessment as of June 30, 2018. The results of management’s assessment were that the Company’s
fair market value exceeded its book value by approximately $25 million as of June 30, 2018. As a result, the Company concluded
that its goodwill was not impaired as of June 30, 2018.</t>
  </si>
  <si>
    <t>Long-Lived Assets</t>
  </si>
  <si>
    <t>Long-Lived Assets The Company regularly reviews the carrying
value and estimated lives of all of its long-lived assets, including property and equipment, to determine whether indicators of
impairment may exist, which warrant adjustments to the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t>
  </si>
  <si>
    <t>Mortgage Note Receivable As discussed in Note 8 – Mortgage Note
Receivable, the Company’s mortgage note receivable was collected in full during the three months ended March 31, 2018. The Company recorded its mortgage note receivable
at the amount advanced to the borrower, which included the stated principal amount and certain loan origination and commitment
fees that are recognized over the term of the mortgage note. Interest income was accrued as earned over the term of the mortgage
note. The Company evaluated the collectability of both interest and principal of the note to determine whether it is impaired.
The note would have been considered to be impaired if, based on current information and events, the Company determined that it
was probable that it would be unable to collect all amounts due according to the existing contractual terms. Upon determination
that the note was impaired, the amount of loss would have been calculated by comparing the recorded investment to the value determined
by discounting the expected future cash flows at the note’s effective interest rate or to the fair value of the Company’s
interest in the underlying collateral, less the cost to sell.</t>
  </si>
  <si>
    <t>Research and Development Expenses</t>
  </si>
  <si>
    <t>Research and Development Expenses All research and development costs are expensed
as incurred.</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t>
  </si>
  <si>
    <t>Stock-Based Compensation 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t>
  </si>
  <si>
    <t>Convertible Notes Payable The Company accounts for convertible notes
payable (when it has determined that the embedded conversion options should not be bifurcated from their host instruments) in
accordance with ASC 470-20, Debt with Conversion and Other Options</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Recent Accounting Pronouncements</t>
  </si>
  <si>
    <t>Recent Accounting Pronouncements In February 2016, the Financial Accounting
Standards Board (“FASB”) issued Accounting Standards Update (“ASU”) No. 2016-02, Leases Leases In November 2016, the FASB issued ASU 2016-18,
Statement of Cash Flows In January 2017, the FASB issued ASU 2017-04,
Simplifying the Test for Goodwill Impairment In March 2018, the FASB issued ASU No. 2018-05,
Income Taxes In June 2018, the FASB issued ASU No. 2018-07,
Compensation – Stock Compensation: Improvements to Nonemployee Share-Based Payment Accounting</t>
  </si>
  <si>
    <t>Fair Value Measurements (Tables)</t>
  </si>
  <si>
    <t>Summary of Fair Values of Assets and Liabilities Measured at Fair Value on Recurring and Nonrecurring Basis</t>
  </si>
  <si>
    <t>The following table presents a summary of fair
values of assets and liabilities that are re-measured at fair value at each balance sheet date as of June 30, 2018 and December
31, 2017, and their placement within the fair value hierarchy as discussed above (in thousands):
Quoted Prices in Active Markets Significant Other Observable Inputs Unobservable Inputs
Description June 30, 2018 (Level 1) (Level 2) (Level 3)
Assets:
Cash and cash equivalents $ 6,870 $ 6,870 $ - $ -
Total assets $ 6,870 $ 6,870 $ - $ -
Liabilities:
Warrants potentially settleable in cash $ 288 $ - $ - $ 288
Total liabilities $ 288 $ - $ - $ 288
Quoted Prices in Active Markets Significant Other Observable Inputs Unobservable Inputs
Description December 31, 2017 (Level 1) (Level 2) (Level 3)
Assets:
Cash and cash equivalents $ 777 $ 777 $ - $ -
Total assets $ 777 $ 777 $ - $ -
Liabilities:
Warrants potentially settleable in cash $ 569 $ - $ - $ 569
Total liabilities $ 569 $ - $ - $ 569</t>
  </si>
  <si>
    <t>Schedule of Reconciliation of Beginning and Ending Level 3 Liabilities</t>
  </si>
  <si>
    <t>The Company has not transferred any financial
instruments into or out of Level 3 classification during the six months ended June 30, 2018 or 2017. A reconciliation of the beginning
and ending Level 3 liabilities for the six months ended June 30, 2018 and 2017 is as follows (in thousands):
Fair Value Measurements Using Significant Unobservable Inputs (Level 3)
June 30, 2018 June 30, 2017
Balance, January 1, $ 569 $ 1,476
Change in fair value of warrants (281 ) (769 )
Balance at June 30, $ 288 $ 707</t>
  </si>
  <si>
    <t>Stockholders' Equity (Tables)</t>
  </si>
  <si>
    <t>Schedule of Common Stock Reserved Future Issuance</t>
  </si>
  <si>
    <t>Shares of common stock authorized for future
issuance are as follows as of June 30, 2018 (in thousands):
As of June 30, 2018
Stock options issued and outstanding 426
Authorized for future option grants 1,813
Warrants outstanding 243
Total 2,482</t>
  </si>
  <si>
    <t>Warrants (Tables)</t>
  </si>
  <si>
    <t>Summary of Warrant Activity</t>
  </si>
  <si>
    <t xml:space="preserve">The following is a summary of activity in the
number of warrants outstanding to purchase the Company’s common stock for the six months ended June 30, 2018 (in thousands):
Warrants accounted for as: Equity Warrants accounted for as: Liabilities
May 2018 warrants April 2013 warrants October 2013 Series A warrants January 2014 warrants Total
Outstanding, December 31, 2017 - 50 26 133 209
Warrants Issued 84 - - - 84
Warrants Expired - (50 ) - - (50 )
Warrants exercised - - - - -
Outstanding, June 30, 2018 84 - 26 133 243
Expiration date October 27, 2022 April 25, 2018 October 24, 2023 January 16, 2024 </t>
  </si>
  <si>
    <t>Schedule of Fair Value of Warrants Classified as Liabilities</t>
  </si>
  <si>
    <t>The fair value of the warrants classified as
liabilities is estimated using the Black-Scholes option-pricing model with the following inputs as of June 30, 2018:
October 2013 warrants January 2014 warrants
Strike price $ 15.00 $ 15.00
Expected term (years) 5.32 5.55
Cumulative volatility % 88.17 % 88.59 %
Risk-free rate % 2.74 % 2.75 %</t>
  </si>
  <si>
    <t>Stock-Based Compensation (Tables)</t>
  </si>
  <si>
    <t>Schedule of Share-based Compensation, Stock Options, Activity</t>
  </si>
  <si>
    <t>The following schedule presents activity in
the Company’s outstanding stock options for the six months ended June 30, 2018 (in thousands, except per share amounts):
Number of Shares available for Grant Total Options Outstanding Weighted Average Exercise Price Aggregate Intrinsic Value
Balance at December 31, 2017 1,656 711 $ 8.39 $ 1,640
Exercised - (128 ) 1.45 -
Granted - - - -
Cancelled 157 (157 ) 3.01 -
Balance at June 30, 2018 1,813 426 $ 12.44 $ 1,192</t>
  </si>
  <si>
    <t>Net Loss Per Share (Tables)</t>
  </si>
  <si>
    <t>Schedule of Antidilutive Securities Excluded from Calculations of Net Loss Per Share</t>
  </si>
  <si>
    <t>The following table sets forth the number of
potential common shares excluded from the calculations of net loss per diluted share because their inclusion would be anti-dilutive
(in thousands):
For the three months ended June 30 For the six months ended June 30
2018 2017 2018 2017
Options to purchase common stock 426 768 426 768
Warrants to purchase common stock 243 209 243 209
Total 669 977 669 977</t>
  </si>
  <si>
    <t>Organization and Significant Accounting Policies (Details Narrative) $ in Thousands</t>
  </si>
  <si>
    <t>Jun. 30, 2018USD ($)</t>
  </si>
  <si>
    <t>Jun. 30, 2017USD ($)</t>
  </si>
  <si>
    <t>Jun. 30, 2018USD ($)Segment</t>
  </si>
  <si>
    <t>Dec. 31, 2017USD ($)</t>
  </si>
  <si>
    <t>Cash used in operating activities</t>
  </si>
  <si>
    <t>Proceeds from sale of common stock</t>
  </si>
  <si>
    <t>Number of operating segment | Segment</t>
  </si>
  <si>
    <t>Market value exceeded book value</t>
  </si>
  <si>
    <t>Maximum [Member]</t>
  </si>
  <si>
    <t>Property and equipment, estimated useful lives</t>
  </si>
  <si>
    <t>5 years</t>
  </si>
  <si>
    <t>Minimum [Member]</t>
  </si>
  <si>
    <t>3 years</t>
  </si>
  <si>
    <t>Equity Distribution Agreement [Member] | Sales Agents [Member]</t>
  </si>
  <si>
    <t>July 2018 [Member] | Equity Distribution Agreement [Member] | Maximum [Member]</t>
  </si>
  <si>
    <t>Number of common stock shares sold</t>
  </si>
  <si>
    <t>Fair Value Measurements - Summary of Fair Values of Assets and Liabilities Measured at Fair Value on Recurring and Nonrecurring Basis (Details) - USD ($) $ in Thousands</t>
  </si>
  <si>
    <t>Warrants potentially settleable in cash</t>
  </si>
  <si>
    <t>Quoted Prices in Active Markets Level 1 [Member]</t>
  </si>
  <si>
    <t>Significant Other Observable Inputs Level 2 [Member]</t>
  </si>
  <si>
    <t>Unobservable Inputs Level 3 [Member]</t>
  </si>
  <si>
    <t>Fair Value Measurements - Schedule of Reconciliation of Beginning and Ending Level 3 Liabilities (Details) - Unobservable Inputs Level 3 [Member] - USD ($) $ in Thousands</t>
  </si>
  <si>
    <t>Balance - January 1,</t>
  </si>
  <si>
    <t>Change in fair value of warrants</t>
  </si>
  <si>
    <t>Balance at June 30,</t>
  </si>
  <si>
    <t>Convertible Notes Payable (Details Narrative) - USD ($) $ / shares in Units, $ in Thousands</t>
  </si>
  <si>
    <t>May 21, 2018</t>
  </si>
  <si>
    <t>May 03, 2018</t>
  </si>
  <si>
    <t>Jan. 31, 2018</t>
  </si>
  <si>
    <t>Nov. 24, 2017</t>
  </si>
  <si>
    <t>May 31, 2018</t>
  </si>
  <si>
    <t>Convertible note interest rate, percentage</t>
  </si>
  <si>
    <t>8.00%</t>
  </si>
  <si>
    <t>Gross proceeds from convertible debt</t>
  </si>
  <si>
    <t>Proceeds from public offering</t>
  </si>
  <si>
    <t>Debt conversion converted instrument, shares issued</t>
  </si>
  <si>
    <t>Board of Directors [Member]</t>
  </si>
  <si>
    <t>Debt conversion price per share</t>
  </si>
  <si>
    <t>Accrued interest</t>
  </si>
  <si>
    <t>Securities Purchase Agreement [Member] | Convertible Notes Payable [Member] | OPKO Health, Inc. [Member]</t>
  </si>
  <si>
    <t>Debt instrument, principal amount</t>
  </si>
  <si>
    <t>Debt maturity date</t>
  </si>
  <si>
    <t>Jan. 31,
		2020</t>
  </si>
  <si>
    <t>Securities Purchase Agreement [Member] | Two Accredited Investors [Member] | Convertible Notes [Member]</t>
  </si>
  <si>
    <t>Nov. 24,
		2019</t>
  </si>
  <si>
    <t>Stockholders' Equity (Details Narrative) - USD ($) $ / shares in Units, $ in Thousands</t>
  </si>
  <si>
    <t>Jan. 18, 2018</t>
  </si>
  <si>
    <t>May 14, 2018</t>
  </si>
  <si>
    <t>Common stock authorized</t>
  </si>
  <si>
    <t>Common stock par value</t>
  </si>
  <si>
    <t>Common stock issued</t>
  </si>
  <si>
    <t>Common stock outstanding</t>
  </si>
  <si>
    <t>Gross proceeds from public offering</t>
  </si>
  <si>
    <t>Net proceeds from public offering</t>
  </si>
  <si>
    <t>Underwriter [Member] | Over-Allotment Option [Member]</t>
  </si>
  <si>
    <t>Number of warrants issued to purchase common shares</t>
  </si>
  <si>
    <t>October 27, 2018 [Member] | Underwriter [Member]</t>
  </si>
  <si>
    <t>Number of common shares sold</t>
  </si>
  <si>
    <t>Sale of stock price per share</t>
  </si>
  <si>
    <t>Warrant exercise price per share</t>
  </si>
  <si>
    <t>Common stock reverse stock split</t>
  </si>
  <si>
    <t>one-for-thirty reverse split</t>
  </si>
  <si>
    <t>Public [Member] | October 27, 2018 [Member] | Underwriter [Member]</t>
  </si>
  <si>
    <t>August 6, 2018 [Member]</t>
  </si>
  <si>
    <t>Stockholders' Equity - Schedule of Common Stock Reserved Future Issuance (Details)</t>
  </si>
  <si>
    <t>Jun. 30, 2018shares</t>
  </si>
  <si>
    <t>Stock options issued and outstanding</t>
  </si>
  <si>
    <t>Authorized for future option grants</t>
  </si>
  <si>
    <t>Warrants outstanding</t>
  </si>
  <si>
    <t>Warrants (Details Narrative)</t>
  </si>
  <si>
    <t>Risk Free Interest Rate [Member]</t>
  </si>
  <si>
    <t>Fair value assumptions, percentage</t>
  </si>
  <si>
    <t>0.00%</t>
  </si>
  <si>
    <t>Expected Dividend Rate [Member]</t>
  </si>
  <si>
    <t>Warrants - Summary of Warrant Activity (Details)</t>
  </si>
  <si>
    <t>Warrants [Member]</t>
  </si>
  <si>
    <t>Number of warrants outstanding, beginning</t>
  </si>
  <si>
    <t>Number of warrants issued</t>
  </si>
  <si>
    <t>Number of warrants expired</t>
  </si>
  <si>
    <t>Number of warrants exercised</t>
  </si>
  <si>
    <t>Number of warrants outstanding, ending</t>
  </si>
  <si>
    <t>May 2018 Warrants [Member] | Equity [Member]</t>
  </si>
  <si>
    <t>Warrant expiration date</t>
  </si>
  <si>
    <t>Oct. 27,
		2022</t>
  </si>
  <si>
    <t>April 2013 Warrants [Member] | Equity [Member]</t>
  </si>
  <si>
    <t>Apr. 25,
		2018</t>
  </si>
  <si>
    <t>October 2013 Series A Warrants [Member] | Liabilities [Member]</t>
  </si>
  <si>
    <t>Oct. 24,
		2023</t>
  </si>
  <si>
    <t>January 2014 Warrants [Member] | Liabilities [Member]</t>
  </si>
  <si>
    <t>Jan. 16,
		2024</t>
  </si>
  <si>
    <t>Warrants - Schedule of Fair Value of Warrants Classified as Liabilities (Details)</t>
  </si>
  <si>
    <t>Jun. 30, 2018$ / shares</t>
  </si>
  <si>
    <t>Strike price</t>
  </si>
  <si>
    <t>October 2013 Warrants [Member]</t>
  </si>
  <si>
    <t>October 2013 Warrants [Member] | Expected Term [Member]</t>
  </si>
  <si>
    <t>Fair value assumptions, term</t>
  </si>
  <si>
    <t>5 years 3 months 26 days</t>
  </si>
  <si>
    <t>October 2013 Warrants [Member] | Cumulative Volatility [Member]</t>
  </si>
  <si>
    <t>88.17%</t>
  </si>
  <si>
    <t>October 2013 Warrants [Member] | Risk Free Interest Rate [Member]</t>
  </si>
  <si>
    <t>2.74%</t>
  </si>
  <si>
    <t>January 2014 Warrants [Member]</t>
  </si>
  <si>
    <t>January 2014 Warrants [Member] | Expected Term [Member]</t>
  </si>
  <si>
    <t>5 years 6 months 18 days</t>
  </si>
  <si>
    <t>January 2014 Warrants [Member] | Cumulative Volatility [Member]</t>
  </si>
  <si>
    <t>88.59%</t>
  </si>
  <si>
    <t>January 2014 Warrants [Member] | Risk Free Interest Rate [Member]</t>
  </si>
  <si>
    <t>2.75%</t>
  </si>
  <si>
    <t>Stock-Based Compensation (Details Narrative) - USD ($) $ / shares in Units, $ in Thousands</t>
  </si>
  <si>
    <t>Stock-based compensation related to employee</t>
  </si>
  <si>
    <t>Unrecognized compensation expense</t>
  </si>
  <si>
    <t>Stock-based compensation weighted average period</t>
  </si>
  <si>
    <t>9 months 18 days</t>
  </si>
  <si>
    <t>Shares reserved for issuance</t>
  </si>
  <si>
    <t>Stock option outstanding vested or expected to vest</t>
  </si>
  <si>
    <t>Aggregate intrinsic value of stock option</t>
  </si>
  <si>
    <t>Weighted average remaining contractual term</t>
  </si>
  <si>
    <t>2 years 9 months 18 days</t>
  </si>
  <si>
    <t>Stock option to purchase common stock</t>
  </si>
  <si>
    <t>Aggregate intrinsic value exercisable</t>
  </si>
  <si>
    <t>Weighted average exercise price</t>
  </si>
  <si>
    <t>Weighted average exercisable contractual term</t>
  </si>
  <si>
    <t>2 years 7 months 6 days</t>
  </si>
  <si>
    <t>Share price</t>
  </si>
  <si>
    <t>Equity Incentive Plans [Member]</t>
  </si>
  <si>
    <t>Stock option granted</t>
  </si>
  <si>
    <t>Shares available for future issuance</t>
  </si>
  <si>
    <t>Equity Incentive Plans [Member] | Maximum [Member]</t>
  </si>
  <si>
    <t>Shares vesting period</t>
  </si>
  <si>
    <t>Stock-Based Compensation - Schedule of Share-based Compensation, Stock Options, Activity (Details) $ / shares in Units, $ in Thousands</t>
  </si>
  <si>
    <t>Jun. 30, 2018USD ($)$ / sharesshares</t>
  </si>
  <si>
    <t>Number of shares available for grant, ending</t>
  </si>
  <si>
    <t>Total options outstanding, Exercised</t>
  </si>
  <si>
    <t>Weighted Average Exercise Price, ending | $ / shares</t>
  </si>
  <si>
    <t>Aggregate Intrinsic Value, ending | $</t>
  </si>
  <si>
    <t>Stock Option [Member]</t>
  </si>
  <si>
    <t>Number of shares available for grant, beginning</t>
  </si>
  <si>
    <t>Number of shares available for grant, Exercised</t>
  </si>
  <si>
    <t>Number of shares available for grant, Granted</t>
  </si>
  <si>
    <t>Number of shares available for grant, Cancelled</t>
  </si>
  <si>
    <t>Total options outstanding, beginning</t>
  </si>
  <si>
    <t>Total options outstanding, Granted</t>
  </si>
  <si>
    <t>Total options outstanding, Cancelled</t>
  </si>
  <si>
    <t>Total options outstanding, ending</t>
  </si>
  <si>
    <t>Weighted Average Exercise Price, outstanding | $ / shares</t>
  </si>
  <si>
    <t>Weighted Average Exercise Price, Exercised | $ / shares</t>
  </si>
  <si>
    <t>Weighted Average Exercise Price, Granted | $ / shares</t>
  </si>
  <si>
    <t>Weighted Average Exercise Price, Cancelled | $ / shares</t>
  </si>
  <si>
    <t>Aggregate Intrinsic Value, outstanding | $</t>
  </si>
  <si>
    <t>Net Loss Per Share - Schedule of Antidilutive Securities Excluded from Calculations of Net Loss Per Share (Details) - shares</t>
  </si>
  <si>
    <t>Anti-dilutive securities</t>
  </si>
  <si>
    <t>Options to Purchase Common Stock [Member]</t>
  </si>
  <si>
    <t>Warrants to Purchase Common Stock [Member]</t>
  </si>
  <si>
    <t>Mortgage Note Receivable (Details Narrative) - Mortgage Note [Member] - USD ($)</t>
  </si>
  <si>
    <t>1 Months Ended</t>
  </si>
  <si>
    <t>Feb. 28, 2018</t>
  </si>
  <si>
    <t>Jun. 30, 2014</t>
  </si>
  <si>
    <t>Mortgage note receivable</t>
  </si>
  <si>
    <t>Debt instrument maturity date</t>
  </si>
  <si>
    <t>Aug. 1,
		2032</t>
  </si>
  <si>
    <t>Debt instrument interest rate</t>
  </si>
  <si>
    <t>7.24%</t>
  </si>
  <si>
    <t>Proceeds from related party</t>
  </si>
  <si>
    <t>Income Taxes (Details Narrative) - USD ($) $ in Thousands</t>
  </si>
  <si>
    <t>12 Months Ended</t>
  </si>
  <si>
    <t>Deferred tax liabilities</t>
  </si>
  <si>
    <t>Effective income tax rate</t>
  </si>
  <si>
    <t>25.00%</t>
  </si>
  <si>
    <t>Income tax rate reconciliation, description</t>
  </si>
  <si>
    <t>In December 2017, the Tax Cuts and Jobs Act of 2017 (the "Act") was signed into law making significant changes to the Internal revenue Code including a permanent reduction to the US corporate statutory rate from 35% to 21% effective for tax years beginning after December 31, 2017.</t>
  </si>
  <si>
    <t>US corporate statutory rate</t>
  </si>
  <si>
    <t>35.00%</t>
  </si>
  <si>
    <t>Corporation [Member]</t>
  </si>
  <si>
    <t>21.00%</t>
  </si>
  <si>
    <t>Effective After December 31, 2017 [Member]</t>
  </si>
  <si>
    <t>Transactions with Related Parties (Details Narrative) - USD ($) $ in Thousands</t>
  </si>
  <si>
    <t>Nov. 30, 2014</t>
  </si>
  <si>
    <t>Rent expenses</t>
  </si>
  <si>
    <t>Dr. Raymond Schinazi [Member]</t>
  </si>
  <si>
    <t>Subsequent Events (Details Narrative) $ in Thousands</t>
  </si>
  <si>
    <t>Jul. 19, 2018USD ($)</t>
  </si>
  <si>
    <t>Subsequent Event [Member] | Equity Distribution Agreement [Member] | Maximum [Member]</t>
  </si>
  <si>
    <t>Number of common stock shares sol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4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92307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43</v>
      </c>
      <c r="B12" s="4" t="s">
        <v>175</v>
      </c>
    </row>
    <row r="13" spans="1:2">
      <c r="A13" s="4" t="s">
        <v>176</v>
      </c>
      <c r="B13" s="4" t="s">
        <v>177</v>
      </c>
    </row>
    <row r="14" spans="1:2">
      <c r="A14" s="4" t="s">
        <v>146</v>
      </c>
      <c r="B14" s="4" t="s">
        <v>178</v>
      </c>
    </row>
    <row r="15" spans="1:2">
      <c r="A15" s="4" t="s">
        <v>137</v>
      </c>
      <c r="B15" s="4" t="s">
        <v>179</v>
      </c>
    </row>
    <row r="16" spans="1:2">
      <c r="A16" s="4" t="s">
        <v>12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41</v>
      </c>
      <c r="C3" s="7" t="n">
        <v>748</v>
      </c>
    </row>
    <row r="4" spans="1:3">
      <c r="A4" s="4" t="s">
        <v>28</v>
      </c>
      <c r="B4" s="5" t="n">
        <v>29</v>
      </c>
      <c r="C4" s="5" t="n">
        <v>29</v>
      </c>
    </row>
    <row r="5" spans="1:3">
      <c r="A5" s="4" t="s">
        <v>29</v>
      </c>
      <c r="B5" s="5" t="n">
        <v>229</v>
      </c>
      <c r="C5" s="5" t="n">
        <v>105</v>
      </c>
    </row>
    <row r="6" spans="1:3">
      <c r="A6" s="4" t="s">
        <v>30</v>
      </c>
      <c r="B6" s="4" t="s">
        <v>31</v>
      </c>
      <c r="C6" s="5" t="n">
        <v>1294</v>
      </c>
    </row>
    <row r="7" spans="1:3">
      <c r="A7" s="4" t="s">
        <v>32</v>
      </c>
      <c r="B7" s="5" t="n">
        <v>7099</v>
      </c>
      <c r="C7" s="5" t="n">
        <v>2176</v>
      </c>
    </row>
    <row r="8" spans="1:3">
      <c r="A8" s="4" t="s">
        <v>33</v>
      </c>
      <c r="B8" s="5" t="n">
        <v>95</v>
      </c>
      <c r="C8" s="5" t="n">
        <v>119</v>
      </c>
    </row>
    <row r="9" spans="1:3">
      <c r="A9" s="4" t="s">
        <v>34</v>
      </c>
      <c r="B9" s="5" t="n">
        <v>31</v>
      </c>
      <c r="C9" s="5" t="n">
        <v>31</v>
      </c>
    </row>
    <row r="10" spans="1:3">
      <c r="A10" s="4" t="s">
        <v>35</v>
      </c>
      <c r="B10" s="5" t="n">
        <v>53905</v>
      </c>
      <c r="C10" s="5" t="n">
        <v>53905</v>
      </c>
    </row>
    <row r="11" spans="1:3">
      <c r="A11" s="4" t="s">
        <v>36</v>
      </c>
      <c r="B11" s="5" t="n">
        <v>65195</v>
      </c>
      <c r="C11" s="5" t="n">
        <v>65195</v>
      </c>
    </row>
    <row r="12" spans="1:3">
      <c r="A12" s="4" t="s">
        <v>37</v>
      </c>
      <c r="B12" s="5" t="n">
        <v>126325</v>
      </c>
      <c r="C12" s="5" t="n">
        <v>121426</v>
      </c>
    </row>
    <row r="13" spans="1:3">
      <c r="A13" s="3" t="s">
        <v>38</v>
      </c>
    </row>
    <row r="14" spans="1:3">
      <c r="A14" s="4" t="s">
        <v>39</v>
      </c>
      <c r="B14" s="5" t="n">
        <v>765</v>
      </c>
      <c r="C14" s="5" t="n">
        <v>837</v>
      </c>
    </row>
    <row r="15" spans="1:3">
      <c r="A15" s="4" t="s">
        <v>40</v>
      </c>
      <c r="B15" s="5" t="n">
        <v>288</v>
      </c>
      <c r="C15" s="5" t="n">
        <v>569</v>
      </c>
    </row>
    <row r="16" spans="1:3">
      <c r="A16" s="4" t="s">
        <v>41</v>
      </c>
      <c r="B16" s="5" t="n">
        <v>1053</v>
      </c>
      <c r="C16" s="5" t="n">
        <v>1406</v>
      </c>
    </row>
    <row r="17" spans="1:3">
      <c r="A17" s="3" t="s">
        <v>42</v>
      </c>
    </row>
    <row r="18" spans="1:3">
      <c r="A18" s="4" t="s">
        <v>43</v>
      </c>
      <c r="B18" s="5" t="n">
        <v>17</v>
      </c>
      <c r="C18" s="5" t="n">
        <v>31</v>
      </c>
    </row>
    <row r="19" spans="1:3">
      <c r="A19" s="4" t="s">
        <v>44</v>
      </c>
      <c r="B19" s="4" t="s">
        <v>31</v>
      </c>
      <c r="C19" s="5" t="n">
        <v>1007</v>
      </c>
    </row>
    <row r="20" spans="1:3">
      <c r="A20" s="4" t="s">
        <v>45</v>
      </c>
      <c r="B20" s="5" t="n">
        <v>12609</v>
      </c>
      <c r="C20" s="5" t="n">
        <v>13582</v>
      </c>
    </row>
    <row r="21" spans="1:3">
      <c r="A21" s="4" t="s">
        <v>46</v>
      </c>
      <c r="B21" s="5" t="n">
        <v>12626</v>
      </c>
      <c r="C21" s="5" t="n">
        <v>14620</v>
      </c>
    </row>
    <row r="22" spans="1:3">
      <c r="A22" s="4" t="s">
        <v>47</v>
      </c>
      <c r="B22" s="5" t="n">
        <v>13679</v>
      </c>
      <c r="C22" s="5" t="n">
        <v>16026</v>
      </c>
    </row>
    <row r="23" spans="1:3">
      <c r="A23" s="4" t="s">
        <v>48</v>
      </c>
      <c r="B23" s="4" t="s">
        <v>31</v>
      </c>
      <c r="C23" s="4" t="s">
        <v>31</v>
      </c>
    </row>
    <row r="24" spans="1:3">
      <c r="A24" s="4" t="s">
        <v>49</v>
      </c>
      <c r="B24" s="5" t="n">
        <v>30</v>
      </c>
      <c r="C24" s="5" t="n">
        <v>24</v>
      </c>
    </row>
    <row r="25" spans="1:3">
      <c r="A25" s="4" t="s">
        <v>50</v>
      </c>
      <c r="B25" s="5" t="n">
        <v>253556</v>
      </c>
      <c r="C25" s="5" t="n">
        <v>243419</v>
      </c>
    </row>
    <row r="26" spans="1:3">
      <c r="A26" s="4" t="s">
        <v>51</v>
      </c>
      <c r="B26" s="5" t="n">
        <v>-140940</v>
      </c>
      <c r="C26" s="5" t="n">
        <v>-138043</v>
      </c>
    </row>
    <row r="27" spans="1:3">
      <c r="A27" s="4" t="s">
        <v>52</v>
      </c>
      <c r="B27" s="5" t="n">
        <v>112646</v>
      </c>
      <c r="C27" s="5" t="n">
        <v>105400</v>
      </c>
    </row>
    <row r="28" spans="1:3">
      <c r="A28" s="4" t="s">
        <v>53</v>
      </c>
      <c r="B28" s="7" t="n">
        <v>126325</v>
      </c>
      <c r="C28" s="7" t="n">
        <v>121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3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3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04</v>
      </c>
      <c r="B1" s="2" t="s">
        <v>61</v>
      </c>
      <c r="D1" s="2" t="s">
        <v>1</v>
      </c>
    </row>
    <row r="2" spans="1:6">
      <c r="B2" s="2" t="s">
        <v>205</v>
      </c>
      <c r="C2" s="2" t="s">
        <v>206</v>
      </c>
      <c r="D2" s="2" t="s">
        <v>207</v>
      </c>
      <c r="E2" s="2" t="s">
        <v>206</v>
      </c>
      <c r="F2" s="2" t="s">
        <v>208</v>
      </c>
    </row>
    <row r="3" spans="1:6">
      <c r="A3" s="4" t="s">
        <v>51</v>
      </c>
      <c r="B3" s="7" t="n">
        <v>140940</v>
      </c>
      <c r="D3" s="7" t="n">
        <v>140940</v>
      </c>
      <c r="F3" s="7" t="n">
        <v>138043</v>
      </c>
    </row>
    <row r="4" spans="1:6">
      <c r="A4" s="4" t="s">
        <v>67</v>
      </c>
      <c r="B4" s="5" t="n">
        <v>2132</v>
      </c>
      <c r="C4" s="7" t="n">
        <v>1200</v>
      </c>
      <c r="D4" s="5" t="n">
        <v>4202</v>
      </c>
      <c r="E4" s="7" t="n">
        <v>4321</v>
      </c>
    </row>
    <row r="5" spans="1:6">
      <c r="A5" s="4" t="s">
        <v>209</v>
      </c>
      <c r="D5" s="5" t="n">
        <v>4171</v>
      </c>
      <c r="E5" s="5" t="n">
        <v>3137</v>
      </c>
    </row>
    <row r="6" spans="1:6">
      <c r="A6" s="4" t="s">
        <v>210</v>
      </c>
      <c r="D6" s="7" t="n">
        <v>7684</v>
      </c>
      <c r="E6" s="7" t="n">
        <v>3000</v>
      </c>
    </row>
    <row r="7" spans="1:6">
      <c r="A7" s="4" t="s">
        <v>211</v>
      </c>
      <c r="D7" s="5" t="n">
        <v>1</v>
      </c>
    </row>
    <row r="8" spans="1:6">
      <c r="A8" s="4" t="s">
        <v>36</v>
      </c>
      <c r="B8" s="7" t="n">
        <v>65195</v>
      </c>
      <c r="D8" s="7" t="n">
        <v>65195</v>
      </c>
      <c r="F8" s="7" t="n">
        <v>65195</v>
      </c>
    </row>
    <row r="9" spans="1:6">
      <c r="A9" s="4" t="s">
        <v>212</v>
      </c>
      <c r="D9" s="7" t="n">
        <v>25000</v>
      </c>
    </row>
    <row r="10" spans="1:6">
      <c r="A10" s="4" t="s">
        <v>213</v>
      </c>
    </row>
    <row r="11" spans="1:6">
      <c r="A11" s="4" t="s">
        <v>214</v>
      </c>
      <c r="D11" s="4" t="s">
        <v>215</v>
      </c>
    </row>
    <row r="12" spans="1:6">
      <c r="A12" s="4" t="s">
        <v>216</v>
      </c>
    </row>
    <row r="13" spans="1:6">
      <c r="A13" s="4" t="s">
        <v>214</v>
      </c>
      <c r="D13" s="4" t="s">
        <v>217</v>
      </c>
    </row>
    <row r="14" spans="1:6">
      <c r="A14" s="4" t="s">
        <v>218</v>
      </c>
    </row>
    <row r="15" spans="1:6">
      <c r="A15" s="4" t="s">
        <v>210</v>
      </c>
      <c r="D15" s="7" t="n">
        <v>2000</v>
      </c>
    </row>
    <row r="16" spans="1:6">
      <c r="A16" s="4" t="s">
        <v>219</v>
      </c>
    </row>
    <row r="17" spans="1:6">
      <c r="A17" s="4" t="s">
        <v>220</v>
      </c>
      <c r="D17" s="7" t="n">
        <v>1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4" t="s">
        <v>27</v>
      </c>
      <c r="B2" s="7" t="n">
        <v>6870</v>
      </c>
      <c r="C2" s="7" t="n">
        <v>777</v>
      </c>
    </row>
    <row r="3" spans="1:3">
      <c r="A3" s="4" t="s">
        <v>37</v>
      </c>
      <c r="B3" s="5" t="n">
        <v>6870</v>
      </c>
      <c r="C3" s="5" t="n">
        <v>777</v>
      </c>
    </row>
    <row r="4" spans="1:3">
      <c r="A4" s="4" t="s">
        <v>222</v>
      </c>
      <c r="B4" s="5" t="n">
        <v>288</v>
      </c>
      <c r="C4" s="5" t="n">
        <v>569</v>
      </c>
    </row>
    <row r="5" spans="1:3">
      <c r="A5" s="4" t="s">
        <v>47</v>
      </c>
      <c r="B5" s="5" t="n">
        <v>288</v>
      </c>
      <c r="C5" s="5" t="n">
        <v>569</v>
      </c>
    </row>
    <row r="6" spans="1:3">
      <c r="A6" s="4" t="s">
        <v>223</v>
      </c>
    </row>
    <row r="7" spans="1:3">
      <c r="A7" s="4" t="s">
        <v>27</v>
      </c>
      <c r="B7" s="5" t="n">
        <v>6870</v>
      </c>
      <c r="C7" s="5" t="n">
        <v>777</v>
      </c>
    </row>
    <row r="8" spans="1:3">
      <c r="A8" s="4" t="s">
        <v>37</v>
      </c>
      <c r="B8" s="5" t="n">
        <v>6870</v>
      </c>
      <c r="C8" s="5" t="n">
        <v>777</v>
      </c>
    </row>
    <row r="9" spans="1:3">
      <c r="A9" s="4" t="s">
        <v>222</v>
      </c>
      <c r="B9" s="4" t="s">
        <v>31</v>
      </c>
      <c r="C9" s="4" t="s">
        <v>31</v>
      </c>
    </row>
    <row r="10" spans="1:3">
      <c r="A10" s="4" t="s">
        <v>47</v>
      </c>
      <c r="B10" s="4" t="s">
        <v>31</v>
      </c>
      <c r="C10" s="4" t="s">
        <v>31</v>
      </c>
    </row>
    <row r="11" spans="1:3">
      <c r="A11" s="4" t="s">
        <v>224</v>
      </c>
    </row>
    <row r="12" spans="1:3">
      <c r="A12" s="4" t="s">
        <v>27</v>
      </c>
      <c r="B12" s="4" t="s">
        <v>31</v>
      </c>
      <c r="C12" s="4" t="s">
        <v>31</v>
      </c>
    </row>
    <row r="13" spans="1:3">
      <c r="A13" s="4" t="s">
        <v>37</v>
      </c>
      <c r="B13" s="4" t="s">
        <v>31</v>
      </c>
      <c r="C13" s="4" t="s">
        <v>31</v>
      </c>
    </row>
    <row r="14" spans="1:3">
      <c r="A14" s="4" t="s">
        <v>222</v>
      </c>
      <c r="B14" s="4" t="s">
        <v>31</v>
      </c>
      <c r="C14" s="4" t="s">
        <v>31</v>
      </c>
    </row>
    <row r="15" spans="1:3">
      <c r="A15" s="4" t="s">
        <v>47</v>
      </c>
      <c r="B15" s="4" t="s">
        <v>31</v>
      </c>
      <c r="C15" s="4" t="s">
        <v>31</v>
      </c>
    </row>
    <row r="16" spans="1:3">
      <c r="A16" s="4" t="s">
        <v>225</v>
      </c>
    </row>
    <row r="17" spans="1:3">
      <c r="A17" s="4" t="s">
        <v>27</v>
      </c>
      <c r="B17" s="4" t="s">
        <v>31</v>
      </c>
      <c r="C17" s="4" t="s">
        <v>31</v>
      </c>
    </row>
    <row r="18" spans="1:3">
      <c r="A18" s="4" t="s">
        <v>37</v>
      </c>
      <c r="B18" s="4" t="s">
        <v>31</v>
      </c>
      <c r="C18" s="4" t="s">
        <v>31</v>
      </c>
    </row>
    <row r="19" spans="1:3">
      <c r="A19" s="4" t="s">
        <v>222</v>
      </c>
      <c r="B19" s="5" t="n">
        <v>288</v>
      </c>
      <c r="C19" s="5" t="n">
        <v>569</v>
      </c>
    </row>
    <row r="20" spans="1:3">
      <c r="A20" s="4" t="s">
        <v>47</v>
      </c>
      <c r="B20" s="7" t="n">
        <v>288</v>
      </c>
      <c r="C20" s="7" t="n">
        <v>5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2</v>
      </c>
    </row>
    <row r="3" spans="1:3">
      <c r="A3" s="4" t="s">
        <v>227</v>
      </c>
      <c r="B3" s="7" t="n">
        <v>569</v>
      </c>
      <c r="C3" s="7" t="n">
        <v>1476</v>
      </c>
    </row>
    <row r="4" spans="1:3">
      <c r="A4" s="4" t="s">
        <v>228</v>
      </c>
      <c r="B4" s="5" t="n">
        <v>-281</v>
      </c>
      <c r="C4" s="5" t="n">
        <v>-769</v>
      </c>
    </row>
    <row r="5" spans="1:3">
      <c r="A5" s="4" t="s">
        <v>229</v>
      </c>
      <c r="B5" s="7" t="n">
        <v>288</v>
      </c>
      <c r="C5" s="7" t="n">
        <v>7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6"/>
    <col customWidth="1" max="6" min="6" width="13"/>
    <col customWidth="1" max="7" min="7" width="14"/>
    <col customWidth="1" max="8" min="8" width="14"/>
  </cols>
  <sheetData>
    <row r="1" spans="1:8">
      <c r="A1" s="1" t="s">
        <v>230</v>
      </c>
      <c r="B1" s="2" t="s">
        <v>231</v>
      </c>
      <c r="C1" s="2" t="s">
        <v>232</v>
      </c>
      <c r="D1" s="2" t="s">
        <v>233</v>
      </c>
      <c r="E1" s="2" t="s">
        <v>234</v>
      </c>
      <c r="F1" s="2" t="s">
        <v>235</v>
      </c>
      <c r="G1" s="2" t="s">
        <v>2</v>
      </c>
      <c r="H1" s="2" t="s">
        <v>62</v>
      </c>
    </row>
    <row r="2" spans="1:8">
      <c r="A2" s="4" t="s">
        <v>236</v>
      </c>
      <c r="B2" s="4" t="s">
        <v>237</v>
      </c>
    </row>
    <row r="3" spans="1:8">
      <c r="A3" s="4" t="s">
        <v>238</v>
      </c>
      <c r="G3" s="7" t="n">
        <v>7684</v>
      </c>
      <c r="H3" s="7" t="n">
        <v>3000</v>
      </c>
    </row>
    <row r="4" spans="1:8">
      <c r="A4" s="4" t="s">
        <v>239</v>
      </c>
      <c r="C4" s="7" t="n">
        <v>8000</v>
      </c>
    </row>
    <row r="5" spans="1:8">
      <c r="A5" s="4" t="s">
        <v>240</v>
      </c>
      <c r="B5" s="5" t="n">
        <v>1085105</v>
      </c>
    </row>
    <row r="6" spans="1:8">
      <c r="A6" s="4" t="s">
        <v>241</v>
      </c>
    </row>
    <row r="7" spans="1:8">
      <c r="A7" s="4" t="s">
        <v>236</v>
      </c>
      <c r="F7" s="4" t="s">
        <v>237</v>
      </c>
    </row>
    <row r="8" spans="1:8">
      <c r="A8" s="4" t="s">
        <v>242</v>
      </c>
      <c r="F8" s="9" t="n">
        <v>1.9</v>
      </c>
    </row>
    <row r="9" spans="1:8">
      <c r="A9" s="4" t="s">
        <v>239</v>
      </c>
      <c r="F9" s="7" t="n">
        <v>10000</v>
      </c>
    </row>
    <row r="10" spans="1:8">
      <c r="A10" s="4" t="s">
        <v>240</v>
      </c>
      <c r="F10" s="5" t="n">
        <v>1085105</v>
      </c>
    </row>
    <row r="11" spans="1:8">
      <c r="A11" s="4" t="s">
        <v>243</v>
      </c>
      <c r="F11" s="7" t="n">
        <v>2062</v>
      </c>
    </row>
    <row r="12" spans="1:8">
      <c r="A12" s="4" t="s">
        <v>244</v>
      </c>
    </row>
    <row r="13" spans="1:8">
      <c r="A13" s="4" t="s">
        <v>245</v>
      </c>
      <c r="D13" s="7" t="n">
        <v>1000</v>
      </c>
    </row>
    <row r="14" spans="1:8">
      <c r="A14" s="4" t="s">
        <v>236</v>
      </c>
      <c r="D14" s="4" t="s">
        <v>237</v>
      </c>
    </row>
    <row r="15" spans="1:8">
      <c r="A15" s="4" t="s">
        <v>246</v>
      </c>
      <c r="D15" s="4" t="s">
        <v>247</v>
      </c>
    </row>
    <row r="16" spans="1:8">
      <c r="A16" s="4" t="s">
        <v>242</v>
      </c>
      <c r="D16" s="9" t="n">
        <v>8.1</v>
      </c>
    </row>
    <row r="17" spans="1:8">
      <c r="A17" s="4" t="s">
        <v>238</v>
      </c>
      <c r="D17" s="7" t="n">
        <v>10000</v>
      </c>
    </row>
    <row r="18" spans="1:8">
      <c r="A18" s="4" t="s">
        <v>248</v>
      </c>
    </row>
    <row r="19" spans="1:8">
      <c r="A19" s="4" t="s">
        <v>245</v>
      </c>
      <c r="E19" s="7" t="n">
        <v>1000</v>
      </c>
    </row>
    <row r="20" spans="1:8">
      <c r="A20" s="4" t="s">
        <v>236</v>
      </c>
      <c r="E20" s="4" t="s">
        <v>237</v>
      </c>
    </row>
    <row r="21" spans="1:8">
      <c r="A21" s="4" t="s">
        <v>246</v>
      </c>
      <c r="E21" s="4" t="s">
        <v>249</v>
      </c>
    </row>
    <row r="22" spans="1:8">
      <c r="A22" s="4" t="s">
        <v>242</v>
      </c>
      <c r="E22" s="9" t="n">
        <v>8.1</v>
      </c>
    </row>
    <row r="23" spans="1:8">
      <c r="A23" s="4" t="s">
        <v>238</v>
      </c>
      <c r="E23"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13"/>
    <col customWidth="1" max="6" min="6" width="14"/>
    <col customWidth="1" max="7" min="7" width="13"/>
    <col customWidth="1" max="8" min="8" width="14"/>
  </cols>
  <sheetData>
    <row r="1" spans="1:8">
      <c r="A1" s="1" t="s">
        <v>250</v>
      </c>
      <c r="B1" s="2" t="s">
        <v>231</v>
      </c>
      <c r="C1" s="2" t="s">
        <v>232</v>
      </c>
      <c r="D1" s="2" t="s">
        <v>251</v>
      </c>
      <c r="E1" s="2" t="s">
        <v>235</v>
      </c>
      <c r="F1" s="2" t="s">
        <v>2</v>
      </c>
      <c r="G1" s="2" t="s">
        <v>252</v>
      </c>
      <c r="H1" s="2" t="s">
        <v>25</v>
      </c>
    </row>
    <row r="2" spans="1:8">
      <c r="A2" s="4" t="s">
        <v>253</v>
      </c>
      <c r="F2" s="5" t="n">
        <v>800000000</v>
      </c>
      <c r="H2" s="5" t="n">
        <v>800000000</v>
      </c>
    </row>
    <row r="3" spans="1:8">
      <c r="A3" s="4" t="s">
        <v>254</v>
      </c>
      <c r="F3" s="8" t="n">
        <v>0.001</v>
      </c>
      <c r="H3" s="8" t="n">
        <v>0.001</v>
      </c>
    </row>
    <row r="4" spans="1:8">
      <c r="A4" s="4" t="s">
        <v>255</v>
      </c>
      <c r="F4" s="5" t="n">
        <v>29923000</v>
      </c>
      <c r="H4" s="5" t="n">
        <v>24275000</v>
      </c>
    </row>
    <row r="5" spans="1:8">
      <c r="A5" s="4" t="s">
        <v>256</v>
      </c>
      <c r="F5" s="5" t="n">
        <v>29923000</v>
      </c>
      <c r="H5" s="5" t="n">
        <v>24275000</v>
      </c>
    </row>
    <row r="6" spans="1:8">
      <c r="A6" s="4" t="s">
        <v>257</v>
      </c>
      <c r="C6" s="7" t="n">
        <v>8000</v>
      </c>
    </row>
    <row r="7" spans="1:8">
      <c r="A7" s="4" t="s">
        <v>258</v>
      </c>
      <c r="C7" s="7" t="n">
        <v>7700</v>
      </c>
    </row>
    <row r="8" spans="1:8">
      <c r="A8" s="4" t="s">
        <v>240</v>
      </c>
      <c r="B8" s="5" t="n">
        <v>1085105</v>
      </c>
    </row>
    <row r="9" spans="1:8">
      <c r="A9" s="4" t="s">
        <v>236</v>
      </c>
      <c r="B9" s="4" t="s">
        <v>237</v>
      </c>
    </row>
    <row r="10" spans="1:8">
      <c r="A10" s="4" t="s">
        <v>259</v>
      </c>
    </row>
    <row r="11" spans="1:8">
      <c r="A11" s="4" t="s">
        <v>260</v>
      </c>
      <c r="G11" s="5" t="n">
        <v>225000</v>
      </c>
    </row>
    <row r="12" spans="1:8">
      <c r="A12" s="4" t="s">
        <v>261</v>
      </c>
    </row>
    <row r="13" spans="1:8">
      <c r="A13" s="4" t="s">
        <v>262</v>
      </c>
      <c r="F13" s="5" t="n">
        <v>4210527</v>
      </c>
    </row>
    <row r="14" spans="1:8">
      <c r="A14" s="4" t="s">
        <v>263</v>
      </c>
      <c r="F14" s="8" t="n">
        <v>1.767</v>
      </c>
    </row>
    <row r="15" spans="1:8">
      <c r="A15" s="4" t="s">
        <v>260</v>
      </c>
      <c r="F15" s="5" t="n">
        <v>84211</v>
      </c>
    </row>
    <row r="16" spans="1:8">
      <c r="A16" s="4" t="s">
        <v>264</v>
      </c>
      <c r="F16" s="9" t="n">
        <v>2.09</v>
      </c>
    </row>
    <row r="17" spans="1:8">
      <c r="A17" s="4" t="s">
        <v>241</v>
      </c>
    </row>
    <row r="18" spans="1:8">
      <c r="A18" s="4" t="s">
        <v>265</v>
      </c>
      <c r="D18" s="4" t="s">
        <v>266</v>
      </c>
    </row>
    <row r="19" spans="1:8">
      <c r="A19" s="4" t="s">
        <v>257</v>
      </c>
      <c r="E19" s="7" t="n">
        <v>10000</v>
      </c>
    </row>
    <row r="20" spans="1:8">
      <c r="A20" s="4" t="s">
        <v>240</v>
      </c>
      <c r="E20" s="5" t="n">
        <v>1085105</v>
      </c>
    </row>
    <row r="21" spans="1:8">
      <c r="A21" s="4" t="s">
        <v>236</v>
      </c>
      <c r="E21" s="4" t="s">
        <v>237</v>
      </c>
    </row>
    <row r="22" spans="1:8">
      <c r="A22" s="4" t="s">
        <v>267</v>
      </c>
    </row>
    <row r="23" spans="1:8">
      <c r="A23" s="4" t="s">
        <v>263</v>
      </c>
      <c r="F23" s="9" t="n">
        <v>1.9</v>
      </c>
    </row>
    <row r="24" spans="1:8">
      <c r="A24" s="4" t="s">
        <v>268</v>
      </c>
    </row>
    <row r="25" spans="1:8">
      <c r="A25" s="4" t="s">
        <v>253</v>
      </c>
      <c r="F25" s="5" t="n">
        <v>100000000</v>
      </c>
    </row>
    <row r="26" spans="1:8">
      <c r="A26" s="4" t="s">
        <v>254</v>
      </c>
      <c r="F26" s="8"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800000000</v>
      </c>
      <c r="C4" s="5" t="n">
        <v>800000000</v>
      </c>
    </row>
    <row r="5" spans="1:3">
      <c r="A5" s="4" t="s">
        <v>58</v>
      </c>
      <c r="B5" s="5" t="n">
        <v>29923000</v>
      </c>
      <c r="C5" s="5" t="n">
        <v>24275000</v>
      </c>
    </row>
    <row r="6" spans="1:3">
      <c r="A6" s="4" t="s">
        <v>59</v>
      </c>
      <c r="B6" s="5" t="n">
        <v>29923000</v>
      </c>
      <c r="C6" s="5" t="n">
        <v>242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69</v>
      </c>
      <c r="B1" s="2" t="s">
        <v>270</v>
      </c>
    </row>
    <row r="2" spans="1:2">
      <c r="A2" s="3" t="s">
        <v>133</v>
      </c>
    </row>
    <row r="3" spans="1:2">
      <c r="A3" s="4" t="s">
        <v>271</v>
      </c>
      <c r="B3" s="5" t="n">
        <v>426000</v>
      </c>
    </row>
    <row r="4" spans="1:2">
      <c r="A4" s="4" t="s">
        <v>272</v>
      </c>
      <c r="B4" s="5" t="n">
        <v>1813000</v>
      </c>
    </row>
    <row r="5" spans="1:2">
      <c r="A5" s="4" t="s">
        <v>273</v>
      </c>
      <c r="B5" s="5" t="n">
        <v>243000</v>
      </c>
    </row>
    <row r="6" spans="1:2">
      <c r="A6" s="4" t="s">
        <v>85</v>
      </c>
      <c r="B6" s="5" t="n">
        <v>248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5"/>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0"/>
  </cols>
  <sheetData>
    <row r="1" spans="1:2">
      <c r="A1" s="1" t="s">
        <v>279</v>
      </c>
      <c r="B1" s="2" t="s">
        <v>1</v>
      </c>
    </row>
    <row r="2" spans="1:2">
      <c r="B2" s="2" t="s">
        <v>270</v>
      </c>
    </row>
    <row r="3" spans="1:2">
      <c r="A3" s="4" t="s">
        <v>280</v>
      </c>
    </row>
    <row r="4" spans="1:2">
      <c r="A4" s="4" t="s">
        <v>281</v>
      </c>
      <c r="B4" s="5" t="n">
        <v>209000</v>
      </c>
    </row>
    <row r="5" spans="1:2">
      <c r="A5" s="4" t="s">
        <v>282</v>
      </c>
      <c r="B5" s="5" t="n">
        <v>84000</v>
      </c>
    </row>
    <row r="6" spans="1:2">
      <c r="A6" s="4" t="s">
        <v>283</v>
      </c>
      <c r="B6" s="5" t="n">
        <v>-50000</v>
      </c>
    </row>
    <row r="7" spans="1:2">
      <c r="A7" s="4" t="s">
        <v>284</v>
      </c>
      <c r="B7" s="4" t="s">
        <v>31</v>
      </c>
    </row>
    <row r="8" spans="1:2">
      <c r="A8" s="4" t="s">
        <v>285</v>
      </c>
      <c r="B8" s="5" t="n">
        <v>243000</v>
      </c>
    </row>
    <row r="9" spans="1:2">
      <c r="A9" s="4" t="s">
        <v>286</v>
      </c>
    </row>
    <row r="10" spans="1:2">
      <c r="A10" s="4" t="s">
        <v>281</v>
      </c>
      <c r="B10" s="4" t="s">
        <v>31</v>
      </c>
    </row>
    <row r="11" spans="1:2">
      <c r="A11" s="4" t="s">
        <v>282</v>
      </c>
      <c r="B11" s="5" t="n">
        <v>84000</v>
      </c>
    </row>
    <row r="12" spans="1:2">
      <c r="A12" s="4" t="s">
        <v>283</v>
      </c>
      <c r="B12" s="4" t="s">
        <v>31</v>
      </c>
    </row>
    <row r="13" spans="1:2">
      <c r="A13" s="4" t="s">
        <v>284</v>
      </c>
      <c r="B13" s="4" t="s">
        <v>31</v>
      </c>
    </row>
    <row r="14" spans="1:2">
      <c r="A14" s="4" t="s">
        <v>285</v>
      </c>
      <c r="B14" s="5" t="n">
        <v>84000</v>
      </c>
    </row>
    <row r="15" spans="1:2">
      <c r="A15" s="4" t="s">
        <v>287</v>
      </c>
      <c r="B15" s="4" t="s">
        <v>288</v>
      </c>
    </row>
    <row r="16" spans="1:2">
      <c r="A16" s="4" t="s">
        <v>289</v>
      </c>
    </row>
    <row r="17" spans="1:2">
      <c r="A17" s="4" t="s">
        <v>281</v>
      </c>
      <c r="B17" s="5" t="n">
        <v>50000</v>
      </c>
    </row>
    <row r="18" spans="1:2">
      <c r="A18" s="4" t="s">
        <v>282</v>
      </c>
      <c r="B18" s="4" t="s">
        <v>31</v>
      </c>
    </row>
    <row r="19" spans="1:2">
      <c r="A19" s="4" t="s">
        <v>283</v>
      </c>
      <c r="B19" s="5" t="n">
        <v>-50000</v>
      </c>
    </row>
    <row r="20" spans="1:2">
      <c r="A20" s="4" t="s">
        <v>284</v>
      </c>
      <c r="B20" s="4" t="s">
        <v>31</v>
      </c>
    </row>
    <row r="21" spans="1:2">
      <c r="A21" s="4" t="s">
        <v>285</v>
      </c>
      <c r="B21" s="4" t="s">
        <v>31</v>
      </c>
    </row>
    <row r="22" spans="1:2">
      <c r="A22" s="4" t="s">
        <v>287</v>
      </c>
      <c r="B22" s="4" t="s">
        <v>290</v>
      </c>
    </row>
    <row r="23" spans="1:2">
      <c r="A23" s="4" t="s">
        <v>291</v>
      </c>
    </row>
    <row r="24" spans="1:2">
      <c r="A24" s="4" t="s">
        <v>281</v>
      </c>
      <c r="B24" s="5" t="n">
        <v>26000</v>
      </c>
    </row>
    <row r="25" spans="1:2">
      <c r="A25" s="4" t="s">
        <v>282</v>
      </c>
      <c r="B25" s="4" t="s">
        <v>31</v>
      </c>
    </row>
    <row r="26" spans="1:2">
      <c r="A26" s="4" t="s">
        <v>283</v>
      </c>
      <c r="B26" s="4" t="s">
        <v>31</v>
      </c>
    </row>
    <row r="27" spans="1:2">
      <c r="A27" s="4" t="s">
        <v>284</v>
      </c>
      <c r="B27" s="4" t="s">
        <v>31</v>
      </c>
    </row>
    <row r="28" spans="1:2">
      <c r="A28" s="4" t="s">
        <v>285</v>
      </c>
      <c r="B28" s="5" t="n">
        <v>26000</v>
      </c>
    </row>
    <row r="29" spans="1:2">
      <c r="A29" s="4" t="s">
        <v>287</v>
      </c>
      <c r="B29" s="4" t="s">
        <v>292</v>
      </c>
    </row>
    <row r="30" spans="1:2">
      <c r="A30" s="4" t="s">
        <v>293</v>
      </c>
    </row>
    <row r="31" spans="1:2">
      <c r="A31" s="4" t="s">
        <v>281</v>
      </c>
      <c r="B31" s="5" t="n">
        <v>133000</v>
      </c>
    </row>
    <row r="32" spans="1:2">
      <c r="A32" s="4" t="s">
        <v>282</v>
      </c>
      <c r="B32" s="4" t="s">
        <v>31</v>
      </c>
    </row>
    <row r="33" spans="1:2">
      <c r="A33" s="4" t="s">
        <v>283</v>
      </c>
      <c r="B33" s="4" t="s">
        <v>31</v>
      </c>
    </row>
    <row r="34" spans="1:2">
      <c r="A34" s="4" t="s">
        <v>284</v>
      </c>
      <c r="B34" s="4" t="s">
        <v>31</v>
      </c>
    </row>
    <row r="35" spans="1:2">
      <c r="A35" s="4" t="s">
        <v>285</v>
      </c>
      <c r="B35" s="5" t="n">
        <v>133000</v>
      </c>
    </row>
    <row r="36" spans="1:2">
      <c r="A36" s="4" t="s">
        <v>287</v>
      </c>
      <c r="B3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295</v>
      </c>
      <c r="B1" s="2" t="s">
        <v>1</v>
      </c>
    </row>
    <row r="2" spans="1:2">
      <c r="B2" s="2" t="s">
        <v>296</v>
      </c>
    </row>
    <row r="3" spans="1:2">
      <c r="A3" s="4" t="s">
        <v>297</v>
      </c>
      <c r="B3" s="9" t="n">
        <v>3.66</v>
      </c>
    </row>
    <row r="4" spans="1:2">
      <c r="A4" s="4" t="s">
        <v>275</v>
      </c>
    </row>
    <row r="5" spans="1:2">
      <c r="A5" s="4" t="s">
        <v>276</v>
      </c>
      <c r="B5" s="4" t="s">
        <v>277</v>
      </c>
    </row>
    <row r="6" spans="1:2">
      <c r="A6" s="4" t="s">
        <v>298</v>
      </c>
    </row>
    <row r="7" spans="1:2">
      <c r="A7" s="4" t="s">
        <v>297</v>
      </c>
      <c r="B7" s="7" t="n">
        <v>15</v>
      </c>
    </row>
    <row r="8" spans="1:2">
      <c r="A8" s="4" t="s">
        <v>299</v>
      </c>
    </row>
    <row r="9" spans="1:2">
      <c r="A9" s="4" t="s">
        <v>300</v>
      </c>
      <c r="B9" s="4" t="s">
        <v>301</v>
      </c>
    </row>
    <row r="10" spans="1:2">
      <c r="A10" s="4" t="s">
        <v>302</v>
      </c>
    </row>
    <row r="11" spans="1:2">
      <c r="A11" s="4" t="s">
        <v>276</v>
      </c>
      <c r="B11" s="4" t="s">
        <v>303</v>
      </c>
    </row>
    <row r="12" spans="1:2">
      <c r="A12" s="4" t="s">
        <v>304</v>
      </c>
    </row>
    <row r="13" spans="1:2">
      <c r="A13" s="4" t="s">
        <v>276</v>
      </c>
      <c r="B13" s="4" t="s">
        <v>305</v>
      </c>
    </row>
    <row r="14" spans="1:2">
      <c r="A14" s="4" t="s">
        <v>306</v>
      </c>
    </row>
    <row r="15" spans="1:2">
      <c r="A15" s="4" t="s">
        <v>297</v>
      </c>
      <c r="B15" s="7" t="n">
        <v>15</v>
      </c>
    </row>
    <row r="16" spans="1:2">
      <c r="A16" s="4" t="s">
        <v>307</v>
      </c>
    </row>
    <row r="17" spans="1:2">
      <c r="A17" s="4" t="s">
        <v>300</v>
      </c>
      <c r="B17" s="4" t="s">
        <v>308</v>
      </c>
    </row>
    <row r="18" spans="1:2">
      <c r="A18" s="4" t="s">
        <v>309</v>
      </c>
    </row>
    <row r="19" spans="1:2">
      <c r="A19" s="4" t="s">
        <v>276</v>
      </c>
      <c r="B19" s="4" t="s">
        <v>310</v>
      </c>
    </row>
    <row r="20" spans="1:2">
      <c r="A20" s="4" t="s">
        <v>311</v>
      </c>
    </row>
    <row r="21" spans="1:2">
      <c r="A21" s="4" t="s">
        <v>276</v>
      </c>
      <c r="B21"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13</v>
      </c>
      <c r="B1" s="2" t="s">
        <v>61</v>
      </c>
      <c r="D1" s="2" t="s">
        <v>1</v>
      </c>
    </row>
    <row r="2" spans="1:5">
      <c r="B2" s="2" t="s">
        <v>2</v>
      </c>
      <c r="C2" s="2" t="s">
        <v>62</v>
      </c>
      <c r="D2" s="2" t="s">
        <v>2</v>
      </c>
      <c r="E2" s="2" t="s">
        <v>62</v>
      </c>
    </row>
    <row r="3" spans="1:5">
      <c r="A3" s="4" t="s">
        <v>314</v>
      </c>
      <c r="B3" s="7" t="n">
        <v>107</v>
      </c>
      <c r="C3" s="7" t="n">
        <v>54</v>
      </c>
      <c r="D3" s="7" t="n">
        <v>212</v>
      </c>
      <c r="E3" s="7" t="n">
        <v>268</v>
      </c>
    </row>
    <row r="4" spans="1:5">
      <c r="A4" s="4" t="s">
        <v>315</v>
      </c>
      <c r="B4" s="7" t="n">
        <v>334</v>
      </c>
      <c r="D4" s="7" t="n">
        <v>334</v>
      </c>
    </row>
    <row r="5" spans="1:5">
      <c r="A5" s="4" t="s">
        <v>316</v>
      </c>
      <c r="D5" s="4" t="s">
        <v>317</v>
      </c>
    </row>
    <row r="6" spans="1:5">
      <c r="A6" s="4" t="s">
        <v>318</v>
      </c>
      <c r="B6" s="5" t="n">
        <v>2482000</v>
      </c>
      <c r="D6" s="5" t="n">
        <v>2482000</v>
      </c>
    </row>
    <row r="7" spans="1:5">
      <c r="A7" s="4" t="s">
        <v>319</v>
      </c>
      <c r="B7" s="5" t="n">
        <v>425637</v>
      </c>
      <c r="D7" s="5" t="n">
        <v>425637</v>
      </c>
    </row>
    <row r="8" spans="1:5">
      <c r="A8" s="4" t="s">
        <v>320</v>
      </c>
      <c r="B8" s="7" t="n">
        <v>57</v>
      </c>
      <c r="D8" s="7" t="n">
        <v>57</v>
      </c>
    </row>
    <row r="9" spans="1:5">
      <c r="A9" s="4" t="s">
        <v>321</v>
      </c>
      <c r="D9" s="4" t="s">
        <v>322</v>
      </c>
    </row>
    <row r="10" spans="1:5">
      <c r="A10" s="4" t="s">
        <v>323</v>
      </c>
      <c r="D10" s="5" t="n">
        <v>411052</v>
      </c>
    </row>
    <row r="11" spans="1:5">
      <c r="A11" s="4" t="s">
        <v>324</v>
      </c>
      <c r="B11" s="7" t="n">
        <v>57</v>
      </c>
      <c r="D11" s="7" t="n">
        <v>57</v>
      </c>
    </row>
    <row r="12" spans="1:5">
      <c r="A12" s="4" t="s">
        <v>325</v>
      </c>
      <c r="B12" s="9" t="n">
        <v>11.64</v>
      </c>
      <c r="D12" s="9" t="n">
        <v>11.64</v>
      </c>
    </row>
    <row r="13" spans="1:5">
      <c r="A13" s="4" t="s">
        <v>326</v>
      </c>
      <c r="D13" s="4" t="s">
        <v>327</v>
      </c>
    </row>
    <row r="14" spans="1:5">
      <c r="A14" s="4" t="s">
        <v>328</v>
      </c>
      <c r="B14" s="9" t="n">
        <v>3.66</v>
      </c>
      <c r="D14" s="9" t="n">
        <v>3.66</v>
      </c>
    </row>
    <row r="15" spans="1:5">
      <c r="A15" s="4" t="s">
        <v>329</v>
      </c>
    </row>
    <row r="16" spans="1:5">
      <c r="A16" s="4" t="s">
        <v>318</v>
      </c>
      <c r="B16" s="5" t="n">
        <v>2239000</v>
      </c>
      <c r="D16" s="5" t="n">
        <v>2239000</v>
      </c>
    </row>
    <row r="17" spans="1:5">
      <c r="A17" s="4" t="s">
        <v>330</v>
      </c>
      <c r="D17" s="5" t="n">
        <v>426000</v>
      </c>
    </row>
    <row r="18" spans="1:5">
      <c r="A18" s="4" t="s">
        <v>331</v>
      </c>
      <c r="B18" s="5" t="n">
        <v>1813000</v>
      </c>
      <c r="D18" s="5" t="n">
        <v>1813000</v>
      </c>
    </row>
    <row r="19" spans="1:5">
      <c r="A19" s="4" t="s">
        <v>332</v>
      </c>
    </row>
    <row r="20" spans="1:5">
      <c r="A20" s="4" t="s">
        <v>333</v>
      </c>
      <c r="D20" s="4" t="s">
        <v>2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1</v>
      </c>
    </row>
    <row r="2" spans="1:2">
      <c r="B2" s="2" t="s">
        <v>335</v>
      </c>
    </row>
    <row r="3" spans="1:2">
      <c r="A3" s="4" t="s">
        <v>336</v>
      </c>
      <c r="B3" s="5" t="n">
        <v>1813000</v>
      </c>
    </row>
    <row r="4" spans="1:2">
      <c r="A4" s="4" t="s">
        <v>337</v>
      </c>
      <c r="B4" s="5" t="n">
        <v>-128000</v>
      </c>
    </row>
    <row r="5" spans="1:2">
      <c r="A5" s="4" t="s">
        <v>338</v>
      </c>
      <c r="B5" s="9" t="n">
        <v>11.64</v>
      </c>
    </row>
    <row r="6" spans="1:2">
      <c r="A6" s="4" t="s">
        <v>339</v>
      </c>
      <c r="B6" s="7" t="n">
        <v>57</v>
      </c>
    </row>
    <row r="7" spans="1:2">
      <c r="A7" s="4" t="s">
        <v>340</v>
      </c>
    </row>
    <row r="8" spans="1:2">
      <c r="A8" s="4" t="s">
        <v>341</v>
      </c>
      <c r="B8" s="5" t="n">
        <v>1656000</v>
      </c>
    </row>
    <row r="9" spans="1:2">
      <c r="A9" s="4" t="s">
        <v>342</v>
      </c>
      <c r="B9" s="4" t="s">
        <v>31</v>
      </c>
    </row>
    <row r="10" spans="1:2">
      <c r="A10" s="4" t="s">
        <v>343</v>
      </c>
      <c r="B10" s="4" t="s">
        <v>31</v>
      </c>
    </row>
    <row r="11" spans="1:2">
      <c r="A11" s="4" t="s">
        <v>344</v>
      </c>
      <c r="B11" s="5" t="n">
        <v>157000</v>
      </c>
    </row>
    <row r="12" spans="1:2">
      <c r="A12" s="4" t="s">
        <v>336</v>
      </c>
      <c r="B12" s="5" t="n">
        <v>1813000</v>
      </c>
    </row>
    <row r="13" spans="1:2">
      <c r="A13" s="4" t="s">
        <v>345</v>
      </c>
      <c r="B13" s="5" t="n">
        <v>711000</v>
      </c>
    </row>
    <row r="14" spans="1:2">
      <c r="A14" s="4" t="s">
        <v>337</v>
      </c>
      <c r="B14" s="5" t="n">
        <v>-128000</v>
      </c>
    </row>
    <row r="15" spans="1:2">
      <c r="A15" s="4" t="s">
        <v>346</v>
      </c>
      <c r="B15" s="4" t="s">
        <v>31</v>
      </c>
    </row>
    <row r="16" spans="1:2">
      <c r="A16" s="4" t="s">
        <v>347</v>
      </c>
      <c r="B16" s="5" t="n">
        <v>-157000</v>
      </c>
    </row>
    <row r="17" spans="1:2">
      <c r="A17" s="4" t="s">
        <v>348</v>
      </c>
      <c r="B17" s="5" t="n">
        <v>426000</v>
      </c>
    </row>
    <row r="18" spans="1:2">
      <c r="A18" s="4" t="s">
        <v>349</v>
      </c>
      <c r="B18" s="9" t="n">
        <v>8.390000000000001</v>
      </c>
    </row>
    <row r="19" spans="1:2">
      <c r="A19" s="4" t="s">
        <v>350</v>
      </c>
      <c r="B19" s="10" t="n">
        <v>1.45</v>
      </c>
    </row>
    <row r="20" spans="1:2">
      <c r="A20" s="4" t="s">
        <v>351</v>
      </c>
      <c r="B20" s="4" t="s">
        <v>31</v>
      </c>
    </row>
    <row r="21" spans="1:2">
      <c r="A21" s="4" t="s">
        <v>352</v>
      </c>
      <c r="B21" s="10" t="n">
        <v>3.01</v>
      </c>
    </row>
    <row r="22" spans="1:2">
      <c r="A22" s="4" t="s">
        <v>338</v>
      </c>
      <c r="B22" s="9" t="n">
        <v>12.44</v>
      </c>
    </row>
    <row r="23" spans="1:2">
      <c r="A23" s="4" t="s">
        <v>353</v>
      </c>
      <c r="B23" s="7" t="n">
        <v>1640</v>
      </c>
    </row>
    <row r="24" spans="1:2">
      <c r="A24" s="4" t="s">
        <v>339</v>
      </c>
      <c r="B24" s="7" t="n">
        <v>11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1</v>
      </c>
      <c r="D1" s="2" t="s">
        <v>1</v>
      </c>
    </row>
    <row r="2" spans="1:5">
      <c r="B2" s="2" t="s">
        <v>2</v>
      </c>
      <c r="C2" s="2" t="s">
        <v>62</v>
      </c>
      <c r="D2" s="2" t="s">
        <v>2</v>
      </c>
      <c r="E2" s="2" t="s">
        <v>62</v>
      </c>
    </row>
    <row r="3" spans="1:5">
      <c r="A3" s="4" t="s">
        <v>355</v>
      </c>
      <c r="B3" s="5" t="n">
        <v>669000</v>
      </c>
      <c r="C3" s="5" t="n">
        <v>977000</v>
      </c>
      <c r="D3" s="5" t="n">
        <v>669000</v>
      </c>
      <c r="E3" s="5" t="n">
        <v>977000</v>
      </c>
    </row>
    <row r="4" spans="1:5">
      <c r="A4" s="4" t="s">
        <v>356</v>
      </c>
    </row>
    <row r="5" spans="1:5">
      <c r="A5" s="4" t="s">
        <v>355</v>
      </c>
      <c r="B5" s="5" t="n">
        <v>426000</v>
      </c>
      <c r="C5" s="5" t="n">
        <v>768000</v>
      </c>
      <c r="D5" s="5" t="n">
        <v>426000</v>
      </c>
      <c r="E5" s="5" t="n">
        <v>768000</v>
      </c>
    </row>
    <row r="6" spans="1:5">
      <c r="A6" s="4" t="s">
        <v>357</v>
      </c>
    </row>
    <row r="7" spans="1:5">
      <c r="A7" s="4" t="s">
        <v>355</v>
      </c>
      <c r="B7" s="5" t="n">
        <v>243000</v>
      </c>
      <c r="C7" s="5" t="n">
        <v>209000</v>
      </c>
      <c r="D7" s="5" t="n">
        <v>243000</v>
      </c>
      <c r="E7" s="5" t="n">
        <v>20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359</v>
      </c>
    </row>
    <row r="2" spans="1:3">
      <c r="B2" s="2" t="s">
        <v>360</v>
      </c>
      <c r="C2" s="2" t="s">
        <v>361</v>
      </c>
    </row>
    <row r="3" spans="1:3">
      <c r="A3" s="4" t="s">
        <v>362</v>
      </c>
      <c r="C3" s="7" t="n">
        <v>2626290</v>
      </c>
    </row>
    <row r="4" spans="1:3">
      <c r="A4" s="4" t="s">
        <v>363</v>
      </c>
      <c r="C4" s="4" t="s">
        <v>364</v>
      </c>
    </row>
    <row r="5" spans="1:3">
      <c r="A5" s="4" t="s">
        <v>365</v>
      </c>
      <c r="C5" s="4" t="s">
        <v>366</v>
      </c>
    </row>
    <row r="6" spans="1:3">
      <c r="A6" s="4" t="s">
        <v>367</v>
      </c>
      <c r="B6" s="7" t="n">
        <v>1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s>
  <sheetData>
    <row r="1" spans="1:4">
      <c r="A1" s="1" t="s">
        <v>368</v>
      </c>
      <c r="B1" s="2" t="s">
        <v>1</v>
      </c>
      <c r="D1" s="2" t="s">
        <v>369</v>
      </c>
    </row>
    <row r="2" spans="1:4">
      <c r="B2" s="2" t="s">
        <v>2</v>
      </c>
      <c r="C2" s="2" t="s">
        <v>62</v>
      </c>
      <c r="D2" s="2" t="s">
        <v>25</v>
      </c>
    </row>
    <row r="3" spans="1:4">
      <c r="A3" s="4" t="s">
        <v>370</v>
      </c>
      <c r="B3" s="7" t="n">
        <v>12609</v>
      </c>
      <c r="D3" s="7" t="n">
        <v>13582</v>
      </c>
    </row>
    <row r="4" spans="1:4">
      <c r="A4" s="4" t="s">
        <v>371</v>
      </c>
      <c r="B4" s="4" t="s">
        <v>372</v>
      </c>
      <c r="C4" s="4" t="s">
        <v>277</v>
      </c>
    </row>
    <row r="5" spans="1:4">
      <c r="A5" s="4" t="s">
        <v>373</v>
      </c>
      <c r="B5" s="4" t="s">
        <v>374</v>
      </c>
    </row>
    <row r="6" spans="1:4">
      <c r="A6" s="4" t="s">
        <v>375</v>
      </c>
      <c r="D6" s="4" t="s">
        <v>376</v>
      </c>
    </row>
    <row r="7" spans="1:4">
      <c r="A7" s="4" t="s">
        <v>377</v>
      </c>
    </row>
    <row r="8" spans="1:4">
      <c r="A8" s="4" t="s">
        <v>371</v>
      </c>
      <c r="B8" s="4" t="s">
        <v>378</v>
      </c>
    </row>
    <row r="9" spans="1:4">
      <c r="A9" s="4" t="s">
        <v>379</v>
      </c>
    </row>
    <row r="10" spans="1:4">
      <c r="A10" s="4" t="s">
        <v>375</v>
      </c>
      <c r="D10" s="4" t="s">
        <v>3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80</v>
      </c>
      <c r="B1" s="2" t="s">
        <v>359</v>
      </c>
      <c r="C1" s="2" t="s">
        <v>1</v>
      </c>
    </row>
    <row r="2" spans="1:4">
      <c r="B2" s="2" t="s">
        <v>381</v>
      </c>
      <c r="C2" s="2" t="s">
        <v>2</v>
      </c>
      <c r="D2" s="2" t="s">
        <v>62</v>
      </c>
    </row>
    <row r="3" spans="1:4">
      <c r="A3" s="4" t="s">
        <v>382</v>
      </c>
      <c r="C3" s="7" t="n">
        <v>22</v>
      </c>
      <c r="D3" s="7" t="n">
        <v>111</v>
      </c>
    </row>
    <row r="4" spans="1:4">
      <c r="A4" s="4" t="s">
        <v>383</v>
      </c>
    </row>
    <row r="5" spans="1:4">
      <c r="A5" s="4" t="s">
        <v>382</v>
      </c>
      <c r="B5" s="7" t="n">
        <v>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119</v>
      </c>
      <c r="C4" s="7" t="n">
        <v>1255</v>
      </c>
      <c r="D4" s="7" t="n">
        <v>1997</v>
      </c>
      <c r="E4" s="7" t="n">
        <v>3325</v>
      </c>
    </row>
    <row r="5" spans="1:5">
      <c r="A5" s="4" t="s">
        <v>65</v>
      </c>
      <c r="B5" s="5" t="n">
        <v>1013</v>
      </c>
      <c r="C5" s="5" t="n">
        <v>-55</v>
      </c>
      <c r="D5" s="5" t="n">
        <v>2205</v>
      </c>
      <c r="E5" s="5" t="n">
        <v>996</v>
      </c>
    </row>
    <row r="6" spans="1:5">
      <c r="A6" s="4" t="s">
        <v>66</v>
      </c>
      <c r="B6" s="5" t="n">
        <v>2132</v>
      </c>
      <c r="C6" s="5" t="n">
        <v>1200</v>
      </c>
      <c r="D6" s="5" t="n">
        <v>4202</v>
      </c>
      <c r="E6" s="5" t="n">
        <v>4321</v>
      </c>
    </row>
    <row r="7" spans="1:5">
      <c r="A7" s="4" t="s">
        <v>67</v>
      </c>
      <c r="B7" s="5" t="n">
        <v>-2132</v>
      </c>
      <c r="C7" s="5" t="n">
        <v>-1200</v>
      </c>
      <c r="D7" s="5" t="n">
        <v>-4202</v>
      </c>
      <c r="E7" s="5" t="n">
        <v>-4321</v>
      </c>
    </row>
    <row r="8" spans="1:5">
      <c r="A8" s="3" t="s">
        <v>68</v>
      </c>
    </row>
    <row r="9" spans="1:5">
      <c r="A9" s="4" t="s">
        <v>69</v>
      </c>
      <c r="B9" s="5" t="n">
        <v>-24</v>
      </c>
      <c r="C9" s="4" t="s">
        <v>31</v>
      </c>
      <c r="D9" s="5" t="n">
        <v>-55</v>
      </c>
      <c r="E9" s="5" t="n">
        <v>1</v>
      </c>
    </row>
    <row r="10" spans="1:5">
      <c r="A10" s="4" t="s">
        <v>70</v>
      </c>
      <c r="B10" s="4" t="s">
        <v>31</v>
      </c>
      <c r="C10" s="4" t="s">
        <v>31</v>
      </c>
      <c r="D10" s="5" t="n">
        <v>106</v>
      </c>
      <c r="E10" s="4" t="s">
        <v>31</v>
      </c>
    </row>
    <row r="11" spans="1:5">
      <c r="A11" s="4" t="s">
        <v>71</v>
      </c>
      <c r="B11" s="5" t="n">
        <v>259</v>
      </c>
      <c r="C11" s="5" t="n">
        <v>198</v>
      </c>
      <c r="D11" s="5" t="n">
        <v>281</v>
      </c>
      <c r="E11" s="5" t="n">
        <v>769</v>
      </c>
    </row>
    <row r="12" spans="1:5">
      <c r="A12" s="4" t="s">
        <v>72</v>
      </c>
      <c r="B12" s="5" t="n">
        <v>-235</v>
      </c>
      <c r="C12" s="5" t="n">
        <v>198</v>
      </c>
      <c r="D12" s="5" t="n">
        <v>332</v>
      </c>
      <c r="E12" s="5" t="n">
        <v>770</v>
      </c>
    </row>
    <row r="13" spans="1:5">
      <c r="A13" s="4" t="s">
        <v>73</v>
      </c>
      <c r="B13" s="5" t="n">
        <v>-1897</v>
      </c>
      <c r="C13" s="5" t="n">
        <v>-1002</v>
      </c>
      <c r="D13" s="5" t="n">
        <v>-3870</v>
      </c>
      <c r="E13" s="5" t="n">
        <v>-3551</v>
      </c>
    </row>
    <row r="14" spans="1:5">
      <c r="A14" s="4" t="s">
        <v>74</v>
      </c>
      <c r="B14" s="5" t="n">
        <v>554</v>
      </c>
      <c r="C14" s="4" t="s">
        <v>31</v>
      </c>
      <c r="D14" s="5" t="n">
        <v>973</v>
      </c>
      <c r="E14" s="4" t="s">
        <v>31</v>
      </c>
    </row>
    <row r="15" spans="1:5">
      <c r="A15" s="4" t="s">
        <v>75</v>
      </c>
      <c r="B15" s="7" t="n">
        <v>-1343</v>
      </c>
      <c r="C15" s="7" t="n">
        <v>-1002</v>
      </c>
      <c r="D15" s="7" t="n">
        <v>-2897</v>
      </c>
      <c r="E15" s="7" t="n">
        <v>-3551</v>
      </c>
    </row>
    <row r="16" spans="1:5">
      <c r="A16" s="3" t="s">
        <v>76</v>
      </c>
    </row>
    <row r="17" spans="1:5">
      <c r="A17" s="4" t="s">
        <v>77</v>
      </c>
      <c r="B17" s="9" t="n">
        <v>-0.05</v>
      </c>
      <c r="C17" s="9" t="n">
        <v>-0.04</v>
      </c>
      <c r="D17" s="9" t="n">
        <v>-0.11</v>
      </c>
      <c r="E17" s="9" t="n">
        <v>-0.15</v>
      </c>
    </row>
    <row r="18" spans="1:5">
      <c r="A18" s="4" t="s">
        <v>78</v>
      </c>
      <c r="B18" s="5" t="n">
        <v>27716000</v>
      </c>
      <c r="C18" s="5" t="n">
        <v>24154000</v>
      </c>
      <c r="D18" s="5" t="n">
        <v>26050000</v>
      </c>
      <c r="E18" s="5" t="n">
        <v>23978000</v>
      </c>
    </row>
    <row r="19" spans="1:5">
      <c r="A19" s="4" t="s">
        <v>79</v>
      </c>
      <c r="B19" s="9" t="n">
        <v>-0.05</v>
      </c>
      <c r="C19" s="9" t="n">
        <v>-0.04</v>
      </c>
      <c r="D19" s="9" t="n">
        <v>-0.11</v>
      </c>
      <c r="E19" s="9" t="n">
        <v>-0.15</v>
      </c>
    </row>
    <row r="20" spans="1:5">
      <c r="A20" s="4" t="s">
        <v>80</v>
      </c>
      <c r="B20" s="5" t="n">
        <v>27716000</v>
      </c>
      <c r="C20" s="5" t="n">
        <v>24154000</v>
      </c>
      <c r="D20" s="5" t="n">
        <v>26050000</v>
      </c>
      <c r="E20" s="5" t="n">
        <v>2397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4" t="s">
        <v>386</v>
      </c>
    </row>
    <row r="3" spans="1:2">
      <c r="A3" s="4" t="s">
        <v>387</v>
      </c>
      <c r="B3" s="7"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9"/>
    <col customWidth="1" max="5" min="5" width="11"/>
  </cols>
  <sheetData>
    <row r="1" spans="1:5">
      <c r="A1" s="1" t="s">
        <v>81</v>
      </c>
      <c r="B1" s="2" t="s">
        <v>82</v>
      </c>
      <c r="C1" s="2" t="s">
        <v>83</v>
      </c>
      <c r="D1" s="2" t="s">
        <v>84</v>
      </c>
      <c r="E1" s="2" t="s">
        <v>85</v>
      </c>
    </row>
    <row r="2" spans="1:5">
      <c r="A2" s="4" t="s">
        <v>86</v>
      </c>
      <c r="B2" s="7" t="n">
        <v>24</v>
      </c>
      <c r="C2" s="7" t="n">
        <v>243419</v>
      </c>
      <c r="D2" s="7" t="n">
        <v>-138043</v>
      </c>
      <c r="E2" s="7" t="n">
        <v>105400</v>
      </c>
    </row>
    <row r="3" spans="1:5">
      <c r="A3" s="4" t="s">
        <v>87</v>
      </c>
      <c r="B3" s="5" t="n">
        <v>24275000</v>
      </c>
    </row>
    <row r="4" spans="1:5">
      <c r="A4" s="4" t="s">
        <v>88</v>
      </c>
      <c r="B4" s="7" t="n">
        <v>5</v>
      </c>
      <c r="C4" s="5" t="n">
        <v>7679</v>
      </c>
      <c r="D4" s="4" t="s">
        <v>31</v>
      </c>
      <c r="E4" s="5" t="n">
        <v>7684</v>
      </c>
    </row>
    <row r="5" spans="1:5">
      <c r="A5" s="4" t="s">
        <v>89</v>
      </c>
      <c r="B5" s="5" t="n">
        <v>4435000</v>
      </c>
    </row>
    <row r="6" spans="1:5">
      <c r="A6" s="4" t="s">
        <v>90</v>
      </c>
      <c r="B6" s="4" t="s">
        <v>31</v>
      </c>
      <c r="C6" s="5" t="n">
        <v>212</v>
      </c>
      <c r="D6" s="4" t="s">
        <v>31</v>
      </c>
      <c r="E6" s="5" t="n">
        <v>212</v>
      </c>
    </row>
    <row r="7" spans="1:5">
      <c r="A7" s="4" t="s">
        <v>91</v>
      </c>
      <c r="B7" s="7" t="n">
        <v>1</v>
      </c>
      <c r="C7" s="5" t="n">
        <v>2061</v>
      </c>
      <c r="D7" s="4" t="s">
        <v>31</v>
      </c>
      <c r="E7" s="5" t="n">
        <v>2062</v>
      </c>
    </row>
    <row r="8" spans="1:5">
      <c r="A8" s="4" t="s">
        <v>92</v>
      </c>
      <c r="B8" s="5" t="n">
        <v>1085000</v>
      </c>
    </row>
    <row r="9" spans="1:5">
      <c r="A9" s="4" t="s">
        <v>93</v>
      </c>
      <c r="B9" s="4" t="s">
        <v>31</v>
      </c>
      <c r="C9" s="5" t="n">
        <v>185</v>
      </c>
      <c r="D9" s="4" t="s">
        <v>31</v>
      </c>
      <c r="E9" s="7" t="n">
        <v>185</v>
      </c>
    </row>
    <row r="10" spans="1:5">
      <c r="A10" s="4" t="s">
        <v>94</v>
      </c>
      <c r="B10" s="5" t="n">
        <v>128000</v>
      </c>
      <c r="E10" s="5" t="n">
        <v>-128000</v>
      </c>
    </row>
    <row r="11" spans="1:5">
      <c r="A11" s="4" t="s">
        <v>95</v>
      </c>
      <c r="B11" s="4" t="s">
        <v>31</v>
      </c>
      <c r="C11" s="4" t="s">
        <v>31</v>
      </c>
      <c r="D11" s="5" t="n">
        <v>-2897</v>
      </c>
      <c r="E11" s="7" t="n">
        <v>-2897</v>
      </c>
    </row>
    <row r="12" spans="1:5">
      <c r="A12" s="4" t="s">
        <v>96</v>
      </c>
      <c r="B12" s="7" t="n">
        <v>30</v>
      </c>
      <c r="C12" s="7" t="n">
        <v>253556</v>
      </c>
      <c r="D12" s="7" t="n">
        <v>-140940</v>
      </c>
      <c r="E12" s="7" t="n">
        <v>112646</v>
      </c>
    </row>
    <row r="13" spans="1:5">
      <c r="A13" s="4" t="s">
        <v>97</v>
      </c>
      <c r="B13" s="5" t="n">
        <v>299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2</v>
      </c>
    </row>
    <row r="3" spans="1:3">
      <c r="A3" s="3" t="s">
        <v>99</v>
      </c>
    </row>
    <row r="4" spans="1:3">
      <c r="A4" s="4" t="s">
        <v>95</v>
      </c>
      <c r="B4" s="7" t="n">
        <v>-2897</v>
      </c>
      <c r="C4" s="7" t="n">
        <v>-3551</v>
      </c>
    </row>
    <row r="5" spans="1:3">
      <c r="A5" s="3" t="s">
        <v>100</v>
      </c>
    </row>
    <row r="6" spans="1:3">
      <c r="A6" s="4" t="s">
        <v>101</v>
      </c>
      <c r="B6" s="5" t="n">
        <v>29</v>
      </c>
      <c r="C6" s="5" t="n">
        <v>52</v>
      </c>
    </row>
    <row r="7" spans="1:3">
      <c r="A7" s="4" t="s">
        <v>90</v>
      </c>
      <c r="B7" s="5" t="n">
        <v>212</v>
      </c>
      <c r="C7" s="5" t="n">
        <v>268</v>
      </c>
    </row>
    <row r="8" spans="1:3">
      <c r="A8" s="4" t="s">
        <v>102</v>
      </c>
      <c r="B8" s="5" t="n">
        <v>55</v>
      </c>
      <c r="C8" s="4" t="s">
        <v>31</v>
      </c>
    </row>
    <row r="9" spans="1:3">
      <c r="A9" s="4" t="s">
        <v>103</v>
      </c>
      <c r="B9" s="5" t="n">
        <v>-106</v>
      </c>
      <c r="C9" s="4" t="s">
        <v>31</v>
      </c>
    </row>
    <row r="10" spans="1:3">
      <c r="A10" s="4" t="s">
        <v>104</v>
      </c>
      <c r="B10" s="5" t="n">
        <v>-973</v>
      </c>
      <c r="C10" s="4" t="s">
        <v>31</v>
      </c>
    </row>
    <row r="11" spans="1:3">
      <c r="A11" s="4" t="s">
        <v>71</v>
      </c>
      <c r="B11" s="5" t="n">
        <v>-281</v>
      </c>
      <c r="C11" s="5" t="n">
        <v>-769</v>
      </c>
    </row>
    <row r="12" spans="1:3">
      <c r="A12" s="4" t="s">
        <v>105</v>
      </c>
      <c r="B12" s="5" t="n">
        <v>-14</v>
      </c>
      <c r="C12" s="5" t="n">
        <v>-9</v>
      </c>
    </row>
    <row r="13" spans="1:3">
      <c r="A13" s="3" t="s">
        <v>106</v>
      </c>
    </row>
    <row r="14" spans="1:3">
      <c r="A14" s="4" t="s">
        <v>29</v>
      </c>
      <c r="B14" s="5" t="n">
        <v>-124</v>
      </c>
      <c r="C14" s="5" t="n">
        <v>342</v>
      </c>
    </row>
    <row r="15" spans="1:3">
      <c r="A15" s="4" t="s">
        <v>39</v>
      </c>
      <c r="B15" s="5" t="n">
        <v>-72</v>
      </c>
      <c r="C15" s="5" t="n">
        <v>530</v>
      </c>
    </row>
    <row r="16" spans="1:3">
      <c r="A16" s="4" t="s">
        <v>107</v>
      </c>
      <c r="B16" s="5" t="n">
        <v>-4171</v>
      </c>
      <c r="C16" s="5" t="n">
        <v>-3137</v>
      </c>
    </row>
    <row r="17" spans="1:3">
      <c r="A17" s="3" t="s">
        <v>108</v>
      </c>
    </row>
    <row r="18" spans="1:3">
      <c r="A18" s="4" t="s">
        <v>109</v>
      </c>
      <c r="B18" s="5" t="n">
        <v>-5</v>
      </c>
      <c r="C18" s="5" t="n">
        <v>-40</v>
      </c>
    </row>
    <row r="19" spans="1:3">
      <c r="A19" s="4" t="s">
        <v>110</v>
      </c>
      <c r="B19" s="4" t="s">
        <v>31</v>
      </c>
      <c r="C19" s="5" t="n">
        <v>-12</v>
      </c>
    </row>
    <row r="20" spans="1:3">
      <c r="A20" s="4" t="s">
        <v>111</v>
      </c>
      <c r="B20" s="5" t="n">
        <v>1400</v>
      </c>
      <c r="C20" s="4" t="s">
        <v>31</v>
      </c>
    </row>
    <row r="21" spans="1:3">
      <c r="A21" s="4" t="s">
        <v>112</v>
      </c>
      <c r="B21" s="5" t="n">
        <v>1395</v>
      </c>
      <c r="C21" s="5" t="n">
        <v>-52</v>
      </c>
    </row>
    <row r="22" spans="1:3">
      <c r="A22" s="3" t="s">
        <v>113</v>
      </c>
    </row>
    <row r="23" spans="1:3">
      <c r="A23" s="4" t="s">
        <v>114</v>
      </c>
      <c r="B23" s="5" t="n">
        <v>7684</v>
      </c>
      <c r="C23" s="5" t="n">
        <v>3000</v>
      </c>
    </row>
    <row r="24" spans="1:3">
      <c r="A24" s="4" t="s">
        <v>115</v>
      </c>
      <c r="B24" s="5" t="n">
        <v>1000</v>
      </c>
      <c r="C24" s="4" t="s">
        <v>31</v>
      </c>
    </row>
    <row r="25" spans="1:3">
      <c r="A25" s="4" t="s">
        <v>116</v>
      </c>
      <c r="B25" s="5" t="n">
        <v>185</v>
      </c>
      <c r="C25" s="4" t="s">
        <v>31</v>
      </c>
    </row>
    <row r="26" spans="1:3">
      <c r="A26" s="4" t="s">
        <v>117</v>
      </c>
      <c r="B26" s="5" t="n">
        <v>8869</v>
      </c>
      <c r="C26" s="5" t="n">
        <v>3000</v>
      </c>
    </row>
    <row r="27" spans="1:3">
      <c r="A27" s="4" t="s">
        <v>118</v>
      </c>
      <c r="B27" s="5" t="n">
        <v>6093</v>
      </c>
      <c r="C27" s="5" t="n">
        <v>-189</v>
      </c>
    </row>
    <row r="28" spans="1:3">
      <c r="A28" s="4" t="s">
        <v>119</v>
      </c>
      <c r="B28" s="5" t="n">
        <v>777</v>
      </c>
      <c r="C28" s="5" t="n">
        <v>3640</v>
      </c>
    </row>
    <row r="29" spans="1:3">
      <c r="A29" s="4" t="s">
        <v>120</v>
      </c>
      <c r="B29" s="5" t="n">
        <v>6870</v>
      </c>
      <c r="C29" s="5" t="n">
        <v>3451</v>
      </c>
    </row>
    <row r="30" spans="1:3">
      <c r="A30" s="3" t="s">
        <v>121</v>
      </c>
    </row>
    <row r="31" spans="1:3">
      <c r="A31" s="4" t="s">
        <v>122</v>
      </c>
      <c r="B31" s="7" t="n">
        <v>2062</v>
      </c>
      <c r="C31"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17:00Z</dcterms:created>
  <dcterms:modified xmlns:dcterms="http://purl.org/dc/terms/" xmlns:xsi="http://www.w3.org/2001/XMLSchema-instance" xsi:type="dcterms:W3CDTF">2018-08-09T08:17:00Z</dcterms:modified>
</cp:coreProperties>
</file>